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BASIS OF PRESENTA" sheetId="7" state="visible" r:id="rId7"/>
    <sheet xmlns:r="http://schemas.openxmlformats.org/officeDocument/2006/relationships" name="FAIR VALUE MEASUREMENTS" sheetId="8" state="visible" r:id="rId8"/>
    <sheet xmlns:r="http://schemas.openxmlformats.org/officeDocument/2006/relationships" name="CASH EQUIVALENTS AND MARKETABLE" sheetId="9" state="visible" r:id="rId9"/>
    <sheet xmlns:r="http://schemas.openxmlformats.org/officeDocument/2006/relationships" name="BASIC AND DILUTED NET LOSS PER " sheetId="10" state="visible" r:id="rId10"/>
    <sheet xmlns:r="http://schemas.openxmlformats.org/officeDocument/2006/relationships" name="MAJOR CUSTOMERS, PARTNERSHIPS A" sheetId="11" state="visible" r:id="rId11"/>
    <sheet xmlns:r="http://schemas.openxmlformats.org/officeDocument/2006/relationships" name="INCOME TAXES" sheetId="12" state="visible" r:id="rId12"/>
    <sheet xmlns:r="http://schemas.openxmlformats.org/officeDocument/2006/relationships" name="COMMITMENTS" sheetId="13" state="visible" r:id="rId13"/>
    <sheet xmlns:r="http://schemas.openxmlformats.org/officeDocument/2006/relationships" name="STOCK-BASED COMPENSATION" sheetId="14" state="visible" r:id="rId14"/>
    <sheet xmlns:r="http://schemas.openxmlformats.org/officeDocument/2006/relationships" name="STOCKHOLDERS' EQUITY" sheetId="15" state="visible" r:id="rId15"/>
    <sheet xmlns:r="http://schemas.openxmlformats.org/officeDocument/2006/relationships" name="ACQUISITION OF SANGAMO THERAPEU" sheetId="16" state="visible" r:id="rId16"/>
    <sheet xmlns:r="http://schemas.openxmlformats.org/officeDocument/2006/relationships" name="ORGANIZATION, BASIS OF PRESEN_2" sheetId="17" state="visible" r:id="rId17"/>
    <sheet xmlns:r="http://schemas.openxmlformats.org/officeDocument/2006/relationships" name="ORGANIZATION, BASIS OF PRESEN_3" sheetId="18" state="visible" r:id="rId18"/>
    <sheet xmlns:r="http://schemas.openxmlformats.org/officeDocument/2006/relationships" name="FAIR VALUE MEASUREMENTS - (Tabl" sheetId="19" state="visible" r:id="rId19"/>
    <sheet xmlns:r="http://schemas.openxmlformats.org/officeDocument/2006/relationships" name="CASH EQUIVALENTS AND MARKETAB_2" sheetId="20" state="visible" r:id="rId20"/>
    <sheet xmlns:r="http://schemas.openxmlformats.org/officeDocument/2006/relationships" name="MAJOR CUSTOMERS, PARTNERSHIPS_2" sheetId="21" state="visible" r:id="rId21"/>
    <sheet xmlns:r="http://schemas.openxmlformats.org/officeDocument/2006/relationships" name="COMMITMENTS - (Tables)" sheetId="22" state="visible" r:id="rId22"/>
    <sheet xmlns:r="http://schemas.openxmlformats.org/officeDocument/2006/relationships" name="STOCK-BASED COMPENSATION - (Tab" sheetId="23" state="visible" r:id="rId23"/>
    <sheet xmlns:r="http://schemas.openxmlformats.org/officeDocument/2006/relationships" name="ACQUISITION OF SANGAMO THERAP_2" sheetId="24" state="visible" r:id="rId24"/>
    <sheet xmlns:r="http://schemas.openxmlformats.org/officeDocument/2006/relationships" name="ORGANIZATION, BASIS OF PRESEN_4" sheetId="25" state="visible" r:id="rId25"/>
    <sheet xmlns:r="http://schemas.openxmlformats.org/officeDocument/2006/relationships" name="ORGANIZATION, BASIS OF PRESEN_5" sheetId="26" state="visible" r:id="rId26"/>
    <sheet xmlns:r="http://schemas.openxmlformats.org/officeDocument/2006/relationships" name="ORGANIZATION, BASIS OF PRESEN_6" sheetId="27" state="visible" r:id="rId27"/>
    <sheet xmlns:r="http://schemas.openxmlformats.org/officeDocument/2006/relationships" name="FAIR VALUE MEASUREMENTS - Summa" sheetId="28" state="visible" r:id="rId28"/>
    <sheet xmlns:r="http://schemas.openxmlformats.org/officeDocument/2006/relationships" name="FAIR VALUE MEASUREMENTS - Narra" sheetId="29" state="visible" r:id="rId29"/>
    <sheet xmlns:r="http://schemas.openxmlformats.org/officeDocument/2006/relationships" name="FAIR VALUE MEASUREMENTS - Sum_2" sheetId="30" state="visible" r:id="rId30"/>
    <sheet xmlns:r="http://schemas.openxmlformats.org/officeDocument/2006/relationships" name="CASH EQUIVALENTS AND MARKETAB_3" sheetId="31" state="visible" r:id="rId31"/>
    <sheet xmlns:r="http://schemas.openxmlformats.org/officeDocument/2006/relationships" name="CASH EQUIVALENTS AND MARKETAB_4" sheetId="32" state="visible" r:id="rId32"/>
    <sheet xmlns:r="http://schemas.openxmlformats.org/officeDocument/2006/relationships" name="CASH EQUIVALENTS AND MARKETAB_5" sheetId="33" state="visible" r:id="rId33"/>
    <sheet xmlns:r="http://schemas.openxmlformats.org/officeDocument/2006/relationships" name="BASIC AND DILUTED NET LOSS PE_2" sheetId="34" state="visible" r:id="rId34"/>
    <sheet xmlns:r="http://schemas.openxmlformats.org/officeDocument/2006/relationships" name="MAJOR CUSTOMERS, PARTNERSHIPS_3" sheetId="35" state="visible" r:id="rId35"/>
    <sheet xmlns:r="http://schemas.openxmlformats.org/officeDocument/2006/relationships" name="MAJOR CUSTOMERS, PARTNERSHIPS_4" sheetId="36" state="visible" r:id="rId36"/>
    <sheet xmlns:r="http://schemas.openxmlformats.org/officeDocument/2006/relationships" name="INCOME TAXES (Details)" sheetId="37" state="visible" r:id="rId37"/>
    <sheet xmlns:r="http://schemas.openxmlformats.org/officeDocument/2006/relationships" name="COMMITMENTS - Additional Inform" sheetId="38" state="visible" r:id="rId38"/>
    <sheet xmlns:r="http://schemas.openxmlformats.org/officeDocument/2006/relationships" name="COMMITMENTS - Components of Ope" sheetId="39" state="visible" r:id="rId39"/>
    <sheet xmlns:r="http://schemas.openxmlformats.org/officeDocument/2006/relationships" name="COMMITMENTS - Summary of Maturi" sheetId="40" state="visible" r:id="rId40"/>
    <sheet xmlns:r="http://schemas.openxmlformats.org/officeDocument/2006/relationships" name="COMMITMENTS - Non-cancelable Ma" sheetId="41" state="visible" r:id="rId41"/>
    <sheet xmlns:r="http://schemas.openxmlformats.org/officeDocument/2006/relationships" name="STOCK-BASED COMPENSATION - Stoc" sheetId="42" state="visible" r:id="rId42"/>
    <sheet xmlns:r="http://schemas.openxmlformats.org/officeDocument/2006/relationships" name="STOCKHOLDERS' EQUITY - Narrativ" sheetId="43" state="visible" r:id="rId43"/>
    <sheet xmlns:r="http://schemas.openxmlformats.org/officeDocument/2006/relationships" name="ACQUISITION OF SANGAMO THERAP_3" sheetId="44" state="visible" r:id="rId44"/>
    <sheet xmlns:r="http://schemas.openxmlformats.org/officeDocument/2006/relationships" name="ACQUISITION OF SANGAMO THERAP_4"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0_);_(&quot;€ &quot;(#,##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30171</t>
        </is>
      </c>
    </row>
    <row r="9">
      <c r="A9" s="4" t="inlineStr">
        <is>
          <t>Entity Registrant Name</t>
        </is>
      </c>
      <c r="B9" s="4" t="inlineStr">
        <is>
          <t>SANGAMO THERAPEUTICS, INC.</t>
        </is>
      </c>
    </row>
    <row r="10">
      <c r="A10" s="4" t="inlineStr">
        <is>
          <t>Entity Incorporation, State or Country Code</t>
        </is>
      </c>
      <c r="B10" s="4" t="inlineStr">
        <is>
          <t>DE</t>
        </is>
      </c>
    </row>
    <row r="11">
      <c r="A11" s="4" t="inlineStr">
        <is>
          <t>Entity Tax Identification Number</t>
        </is>
      </c>
      <c r="B11" s="4" t="inlineStr">
        <is>
          <t>68-0359556</t>
        </is>
      </c>
    </row>
    <row r="12">
      <c r="A12" s="4" t="inlineStr">
        <is>
          <t>Entity Address, Address Line One</t>
        </is>
      </c>
      <c r="B12" s="4" t="inlineStr">
        <is>
          <t>7000 Marina Blvd.</t>
        </is>
      </c>
    </row>
    <row r="13">
      <c r="A13" s="4" t="inlineStr">
        <is>
          <t>Entity Address, City or Town</t>
        </is>
      </c>
      <c r="B13" s="4" t="inlineStr">
        <is>
          <t>Brisbane</t>
        </is>
      </c>
    </row>
    <row r="14">
      <c r="A14" s="4" t="inlineStr">
        <is>
          <t>Entity Address, State or Province</t>
        </is>
      </c>
      <c r="B14" s="4" t="inlineStr">
        <is>
          <t>CA</t>
        </is>
      </c>
    </row>
    <row r="15">
      <c r="A15" s="4" t="inlineStr">
        <is>
          <t>Entity Address, Postal Zip Code</t>
        </is>
      </c>
      <c r="B15" s="4" t="inlineStr">
        <is>
          <t>94005</t>
        </is>
      </c>
    </row>
    <row r="16">
      <c r="A16" s="4" t="inlineStr">
        <is>
          <t>City Area Code</t>
        </is>
      </c>
      <c r="B16" s="4" t="inlineStr">
        <is>
          <t>510</t>
        </is>
      </c>
    </row>
    <row r="17">
      <c r="A17" s="4" t="inlineStr">
        <is>
          <t>Local Phone Number</t>
        </is>
      </c>
      <c r="B17" s="4" t="inlineStr">
        <is>
          <t>970-6000</t>
        </is>
      </c>
    </row>
    <row r="18">
      <c r="A18" s="4" t="inlineStr">
        <is>
          <t>Title of 12(b) Security</t>
        </is>
      </c>
      <c r="B18" s="4" t="inlineStr">
        <is>
          <t>Common Stock, par value $0.01 per share</t>
        </is>
      </c>
    </row>
    <row r="19">
      <c r="A19" s="4" t="inlineStr">
        <is>
          <t>Trading Symbol</t>
        </is>
      </c>
      <c r="B19" s="4" t="inlineStr">
        <is>
          <t>SGM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533704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00123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1</t>
        </is>
      </c>
    </row>
    <row r="3">
      <c r="A3" s="3" t="inlineStr">
        <is>
          <t>Earnings Per Share [Abstract]</t>
        </is>
      </c>
    </row>
    <row r="4">
      <c r="A4" s="4" t="inlineStr">
        <is>
          <t>BASIC AND DILUTED NET LOSS PER SHARE</t>
        </is>
      </c>
      <c r="B4" s="4" t="inlineStr">
        <is>
          <t>BASIC AND DILUTED NET LOSS PER SHARE Basic net loss per share attributable to Sangamo Therapeutics, Inc. stockholders has been computed by dividing net loss attributable to Sangamo Therapeutics, Inc. stockholders by the weighted-average number of shares of common stock outstanding during the period. Diluted net loss per share attributable to Sangamo Therapeutics, Inc. stockholders is calculated by dividing net loss attributable to Sangamo Therapeutics, Inc. stockholders by the weighted-average number of shares of common stock and potential dilutive securities outstanding during the period. The total number of shares subject to stock options and restricted stock units (“RSUs”) outstanding and the employee stock purchase plan (“ESPP”) shares reserved for issuance, which are all anti-dilutive, were excluded from consideration in the calculation of diluted net loss per share attributable to Sangamo Therapeutics, Inc. stockholders. Stock options and RSUs outstanding and ESPP shares reserved for issuance as of June 30, 2021 and 2020 totaled 16,978,884 and 14,964,56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t>
        </is>
      </c>
      <c r="B1" s="2" t="inlineStr">
        <is>
          <t>6 Months Ended</t>
        </is>
      </c>
    </row>
    <row r="2">
      <c r="B2" s="2" t="inlineStr">
        <is>
          <t>Jun. 30, 2021</t>
        </is>
      </c>
    </row>
    <row r="3">
      <c r="A3" s="3" t="inlineStr">
        <is>
          <t>Organization, Consolidation and Presentation of Financial Statements [Abstract]</t>
        </is>
      </c>
    </row>
    <row r="4">
      <c r="A4" s="4" t="inlineStr">
        <is>
          <t>MAJOR CUSTOMERS, PARTNERSHIPS AND STRATEGIC ALLIANCES</t>
        </is>
      </c>
      <c r="B4" s="4" t="inlineStr">
        <is>
          <t xml:space="preserve">MAJOR CUSTOMERS, PARTNERSHIPS AND STRATEGIC ALLIANCES Novartis Institutes for BioMedical Research, Inc. On July 27, 2020, the Company entered into a collaboration and license agreement with Novartis Institutes for BioMedical Research, Inc. (“Novartis”) for the research, development and commercialization of gene regulation therapies to treat three neurodevelopmental disorders. Under the agreement, which was effective upon execution, the Company granted Novartis an exclusive, royalty bearing and worldwide license, under its relevant patents and know-how, to develop, manufacture and commercialize certain of its zinc finger protein (“ZFP”) transcription factors (“ZFP-TFs”) targeted to three undisclosed genes that are associated with certain neurodevelopmental disorders, including autism spectrum disorder and intellectual disability. The Company will perform early research activities over the collaboration period for each gene target and manufacture the ZPF-TFs required for such research, costs of which will be funded by Novartis. Novartis is responsible for additional research activities, IND-enabling studies, clinical development, regulatory approvals, manufacturing of preclinical, clinical and approved products, and global commercialization. Subject to certain exceptions set forth in the agreement, the Company is prohibited from developing, manufacturing or commercializing any therapeutic product targeting any of the three genes that are the subject of the collaboration. Novartis also has the option to license certain of the Company’s proprietary adeno-associated viruses (“AAVs”) for the sole purpose of developing, manufacturing and commercializing licensed products arising from the collaboration. Under the agreement, Novartis paid the Company a $75.0 million upfront license fee in August 2020. In addition to this fee and the cost reimbursements for early research activities, the Company is eligible to earn from Novartis up to $420.0 million in development milestones and up to $300.0 million in commercial milestones. The Company is also eligible to earn from Novartis tiered high single-digit to sub-teen double-digit royalties on potential net commercial sales of licensed products arising from the collaboration. These royalty payments will be subject to reduction due to patent expiration, loss of market exclusivity and payments made under certain licenses for third-party intellectual property. The agreement will continue, on a product-by-product and country-by-country basis, until the expiration of the applicable royalty term. Novartis has the right to terminate the agreement, in its entirety or on a target-by-target basis, for any reason after a specified notice period. Each party also has the right to terminate the agreement on account of the other party’s bankruptcy or material, uncured breach. All payments received under the agreement, when earned, are non-refundable and non-creditable. The transaction price of $95.1 million includes the upfront license fee of $75.0 million and estimated research costs of $20.1 million to be provided over the estimated research period. All clinical or regulatory milestone amounts were considered fully constrained at inception of the agreement.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the estimated variable consideration included in the transaction price and all constrained amounts, in each reporting period and as uncertain events are resolved or other changes in circumstances occur. The Company assessed the agreement with Novartis in accordance with ASC Topic 606 and concluded that Novartis is a customer. The Company has identified a single performance obligation within this arrangement as a license to the technology and ongoing research services. The Company concluded that the license is not discrete as it does not have stand-alone value to Novartis apart from the research services to be performed pursuant to the agreement. As a result, the Company recognizes revenue from the upfront payment based on proportional performance of the ongoing research services through the estimated research period. The estimation of progress towards the satisfaction of performance obligation and project cost is reviewed quarterly and adjusted, as needed, to reflect the Company’s current assumptions regarding the timing of its performance obligation. As of June 30, 2021 and December 31, 2020, the Company had deferred revenue of $57.1 million and $70.9 million, respectively, related to this agreement. Revenues recognized under the agreement were as follows (in thousands): Three Months Ended Six Months Ended 2021 2020 2021 2020 Revenue related to Novartis agreement: Recognition of upfront license fee $ 7,559 $ — $ 13,759 $ — Research services 2,022 — 3,683 — Total $ 9,581 $ — $ 17,442 $ — The Company paid $1.5 million for financial advisory fees during the year ended December 31, 2020, equal to 2% of $75.0 million received for the upfront license fee related to the collaboration and license agreement with Novartis. The Company recognized $1.5 million as a contract asset as such amount represents a cost of obtaining the agreement. This balance will be amortized and included in general and administrative expenses on a systematic basis consistent with the transfer of the services to Novartis in accordance with ASC Topic 340, Other Assets and Deferred Costs (“ASC Topic 340”). The Company amortized $0.2 million and $0.3 million during the three and six months ended June 30, 2021, respectively. No amounts were amortized during the three and six months ended June 30, 2020. Biogen MA, Inc. In February 2020, the Company entered into a collaboration and license agreement with Biogen MA, Inc. (“BIMA”) and Biogen International GmbH (together with BIMA, “Biogen”) for the research, development and commercialization of gene regulation therapies for the treatment of neurological diseases. The companies plan to leverage the Company’s proprietary ZFP technology delivered via AAV to modulate expression of key genes involved in neurological diseases. Concurrently with the execution of the collaboration agreement, the Company entered into a stock purchase agreement with BIMA, pursuant to which BIMA agreed to purchase 24,420,157 shares of the Company’s common stock (the “Biogen Shares”), at a price per share of $9.2137, for an aggregate purchase price of approximately $225.0 million. The collaboration agreement became effective in April 2020 following the termination of the waiting period under the Hart-Scott-Rodino Antitrust Improvements Act of 1976, as amended, and satisfaction of other customary closing conditions, including the payment of $225.0 million for the purchase of the Biogen Shares. Under the collaboration agreement, Biogen paid the Company an upfront license fee of $125.0 million in May 2020. The Company is also eligible to receive research, development, regulatory and commercial milestone payments that could total up to approximately $2.37 billion if Biogen selects all of the targets allowed under the agreement and all the specified milestones set forth in the agreement are achieved, which includes up to $925.0 million in pre-approval milestone payments and up to $1.45 billion in first commercial sale and other sales-based milestone payments. In addition, the Company is eligible to receive tiered high single-digit to sub-teen royalties on potential net commercial sales of licensed products arising from the collaboration. These royalty payments are subject to reduction due to patent expiration, entry of biosimilar products to the market and payments made under certain licenses for third-party intellectual property. Under the collaboration agreement, the Company granted to Biogen an exclusive, royalty bearing and worldwide license, under its relevant patents and know-how, to develop, manufacture and commercialize certain ZFP and/or AAV-based products directed to up to 12 neurological disease gene targets selected by Biogen. Biogen has already selected four of these: ST-501 for tauopathies including Alzheimer’s disease, ST-502 for synucleinopathies including Parkinson’s disease, a neuromuscular disease target and a fourth neurological disease gene target. Biogen has exclusive rights to nominate up to nine additional targets over a target selection period of five years. For each gene target selected by Biogen, the Company performs early research activities, costs of which are shared by the companies, aimed at the development of the combination of proprietary central nervous system delivery vectors and ZFP-TFs (or potential other ZFP products) targeting therapeutically relevant genes. Biogen has assumed responsibility and costs for the IND-enabling studies, clinical development, related regulatory interactions, and global commercialization. The Company is responsible for manufacturing activities for the initial clinical trials for the first three products of the collaboration and plans to leverage its in-house manufacturing capacity, where appropriate, which is currently in development. Biogen is responsible for manufacturing activities beyond the first clinical trial for each of the first three products. The Company’s research activities for any targets will be performed over the period not to exceed seven years from the effective date of the agreement (i.e., through April 2027). Subject to certain exceptions set forth in the collaboration agreement, the Company is prohibited from developing, manufacturing or commercializing any therapeutic product directed to the targets selected by Biogen. The collaboration agreement continues on a product-by-product and country-by-country basis until the expiration of all applicable royalty terms. Biogen has the right to terminate the collaboration agreement, in its entirety or on target-by-target basis, for any reason after a specified notice period, and also has the right to replace up to ten targets. Each party has the right to terminate this agreement on account of the other party’s bankruptcy or material, uncured breach. In addition, the Company may terminate the collaboration agreement if Biogen challenges any patents licensed by the Company to Biogen. Pursuant to the terms of the stock purchase agreement, Biogen has agreed not to, without the Company’s prior written consent and subject to specified conditions and exceptions, directly or indirectly acquire shares of the Company’s outstanding common stock, seek or propose a tender or exchange offer or merger between the parties, solicit proxies or consents with respect to any matter, or undertake other specified actions related to the potential acquisition of additional equity interests in the Company. Such standstill restrictions expire on the earlier of the three-year anniversary of the effectiveness of the collaboration agreement and the date that Biogen beneficially owns less than 5% of the Company’s common stock. The stock purchase agreement also provides that from the first anniversary of the effectiveness of the collaboration agreement, through the second anniversary, Biogen will hold and not sell at least 50% of the Biogen Shares, in addition to being subject to certain volume limitations. The stock purchase agreement further provides that, subject to certain limitations, until such time as all remaining Biogen Shares may be sold pursuant to Rule 144 promulgated under the Securities Exchange Act of 1933, as amended, within a 90-day period, Biogen may request the Company to register for resale any of the Biogen Shares on a registration statement to be filed with the SEC. In addition, Biogen has agreed that, excluding specified extraordinary matters, it will vote the Biogen Shares in accordance with the Company’s recommendation and has granted the Company an irrevocable proxy with respect to the foregoing. Such voting provisions expire on the earlier of (i) the two-year anniversary of the effectiveness of the collaboration agreement, (ii) the date that Biogen beneficially owns less than 5% of the Company’s common stock and (iii) the date the collaboration agreement is terminated; provided, however, that in no event shall such expiration date be prior to the one-year anniversary of the effectiveness of the collaboration agreement. The Company assessed the collaboration agreement with Biogen in accordance with ASC Topic 606 and concluded that Biogen is a customer. The transaction price of $204.6 million includes the upfront license fee of $125.0 million and the excess consideration from the stock purchase of $79.6 million, which represents the difference between the $225.0 million received for the purchase of the Biogen Shares and the $145.4 million estimated fair value of the equity issued. The equity issued to Biogen was valued using an option pricing model to reflect certain holding period restrictions. None of the target selection fees and clinical or regulatory milestones have been included in the transaction price, as all such amounts are fully constrained. As part of its evaluation of the constraint, the Company considered numerous factors, including the fact that nomination of additional targets and achievement of the milestones at this time is uncertain and contingent upon future periods when the uncertainty related to the variable consideration is resolved. The Company will re-evaluate the transaction price as uncertain events are resolved or other changes in circumstances occur. The Company has identified a single performance obligation within the Biogen collaboration agreement, which is a stand-ready obligation consisting of a series of distinct days of research services, during which Biogen obtains access to the Company’s license and research resources. Revenue from the upfront license fee relates to access to the license and Company’s obligation to stand-ready to perform such research services corresponding to the targets selected by Biogen. As a result of this obligation to perform research services when and if requested throughout the duration of the contract, the upfront license fee and the excess consideration from the stock purchase will be recognized over time on a straight-line basis consistent with the resources expected to be dedicated to providing the research services through April 2027, the estimated period of the obligation. The estimated period of performance is reviewed quarterly and adjusted, as needed, to reflect the Company’s current assumptions regarding the timing of its deliverable. Revenue from the reimbursement by Biogen of shared costs of early research activities performed by Sangamo is recognized as the research services are performed. As of June 30, 2021 and December 31, 2020, the Company had deferred revenue of $168.6 million and $183.2 million, respectively, related to this agreement. Revenues recognized under the agreement were as follows (in thousands): Three Months Ended Six Months Ended 2021 2020 2021 2020 Revenue related to Biogen agreement: Recognition of license and stand-ready fee $ 7,306 $ 6,744 $ 14,612 $ 6,744 Research services 3,461 1,434 6,605 1,434 Total $ 10,767 $ 8,178 $ 21,217 $ 8,178 The Company paid $7.0 million for financial advisory fees during the year ended December 31, 2020, equal to 2% of $225.0 million received for the sale of shares and 2% of $125.0 million received for the upfront fee. The fees incurred related to both the collaboration agreement with Biogen and to the stock purchase agreement for the sale of shares. The Company believes that the allocation of fees on a relative fair value basis between the two agreements is reasonable. The Company recognized $4.1 million, which represents 2% of the transaction price of $204.6 million, as a contract asset. This balance is amortized and included in general and administrative expenses on a systematic basis consistent with the transfer of the services to Biogen in accordance with ASC Topic 340. The Company amortized $0.2 million and $0.3 million during the three and six months ended June 30, 2021, respectively. No amounts were amortized during the three and six months ended June 30, 2020. The Company recognized $2.9 million, which represents 2% of the $145.4 million estimated fair value of the equity issued, as a share issuance cost and recorded this amount in equity as a reduction in proceeds. Kite Pharma, Inc. In February 2018, the Company entered into a global collaboration and license agreement with Kite Pharma, Inc. (“Kite”), a Gilead company, which became effective in April 2018, and was amended and restated in September 2019, for the research, development, and commercialization of potential engineered cell therapies for cancer. In this collaboration, Sangamo is working together with Kite on a research program under which the companies are designing zinc finger nucleases (“ZFNs”) and viral vectors to disrupt and insert certain genes in T-cells and natural killer cells (“NK-cells”) including the insertion of genes that encode chimeric antigen receptors (“CARs”), T-cell receptors (“TCRs”), and NK-cell receptors (“NKRs”) directed to mutually agreed targets. Kite is responsible for all clinical development, manufacturing and commercialization of any resulting products. Subject to the terms of this agreement, the Company granted Kite an exclusive, royalty-bearing, worldwide sublicensable license under the Company’s relevant patents and know-how to develop, manufacture and commercialize, for the purpose of treating cancer, specific cell therapy products that may result from the research program and that are engineered ex vivo using selected ZFNs and viral vectors developed under the research program to express CARs, TCRs or NKRs directed to candidate targets. During the research program term and subject to certain exceptions except pursuant to this agreement, the Company is prohibited from researching, developing, manufacturing and commercializing, for the purpose of treating cancer, any cell therapy product that, as a result of ex vivo genome editing, expresses a CAR, TCR or NKR that is directed to a target expressed on or in a human cancer cell. After the research program term concludes and subject to certain exceptions, except pursuant to this agreement, the Company will be prohibited from developing, manufacturing and commercializing, for the purpose of treating cancer, any cell therapy product that, as a result of ex vivo genome editing, expresses a CAR, TCR or NKR that is directed to a candidate target. Following the effective date, the Company received a $150.0 million upfront payment from Kite. Kite reimburses the Company’s direct costs to conduct the joint research program. Sangamo is also eligible to receive contingent development- and sales-based milestone payments that could total up to $3.01 billion if all of the specified milestones set forth in this agreement are achieved. Of this amount, approximately $1.26 billion relates to the achievement of specified research, clinical development, regulatory and first commercial sale milestones, and approximately $1.75 billion relates to the achievement of specified sales-based milestones if annual worldwide net sales of licensed products reach specified levels. Each development- and sales-based milestone payment is payable (i) only once for each licensed product regardless of the number of times that the associated milestone event is achieved by such licensed product, and (ii) only for the first 10 times that the associated milestone event is achieved regardless of the number of licensed products that may achieve such milestone event. In addition, the Company is entitled to receive escalating, tiered royalty payments with a percentage in the single digits based on future annual worldwide net sales of licensed products. These royalty payments are subject to reduction due to patent expiration, entry of biosimilar products to the market and payments made under certain licenses for third-party intellectual property. The initial research term in the agreement is six years. Kite has an option to extend the research term of the agreement for up to two additional one-year periods for a separate upfront fee of $10.0 million per year. All contingent payments under the agreement, when earned, will be non-refundable and non-creditable. In connection with the amendment and restatement of the agreement in September 2019, the Company entered into a new research plan with Kite, with estimated reimbursable service cost of approximately $3.4 million, which is included in the total estimated reimbursable service costs. The Company concluded the total transaction price under this agreement is $189.3 million and includes the upfront license fee of $150.0 million and $39.3 million estimated reimbursable service costs for identified research projects over the estimated performance period. Further, the Company concluded the estimated fees for the presumed exercise of the research term extension options and all milestone amounts are fully constrained. As part of its evaluation of the constraint, the Company considered numerous factors, including the fact that achievement of the milestones at this time is uncertain and contingent upon future events which are uncertain at this time. The Company will re-evaluate the transaction price including the estimated variable consideration included in the transaction price and all constrained amounts in each reporting period and as uncertain events are resolved or other changes in circumstances occur. None of the development and sales-based milestone payments have been included in the transaction price. The Company assessed the agreement with Kite in accordance with ASC Topic 606 and concluded that Kite is a customer. Kite has the right to terminate this agreement in its entirety or on a per licensed product or per candidate target basis for any reason after a specified notice period. Each party has the right to terminate this agreement on account of the other party’s bankruptcy or material, uncured breach. The Company has identified the primary performance obligations within the Kite agreement as: (1) a license to the technology along with the stand-ready obligation to perform research services, and (2) the ongoing research services. Revenue from the upfront license fee relates to access to the license and Company’s obligation to stand-ready to perform such research services as additional targets are selected by Kite. As a result of this obligation to perform research services when and if requested throughout the duration of the contract, the fee for the license and the stand-ready obligation will be recognized over time on a straight-line basis through June 2024, the estimated period of the stand-ready obligation. Revenue from the reimbursable costs related to the integrated service deliverable is recognized as the research services are performed. Related costs and expenses under these arrangements have historically approximated the revenues recognized. The estimated period of performance and project cost is reviewed quarterly and adjusted, as needed, to reflect the Company’s current assumptions regarding the timing of its deliverables. As of June 30, 2021 and December 31, 2020, the Company had deferred revenue of $69.0 million and $81.4 million, respectively, related to this agreement. Revenues recognized under the agreement were as follows (in thousands): Three Months Ended Six Months Ended 2021 2020 2021 2020 Revenue related to Kite agreement: Recognition of license and stand-ready fee $ 6,227 $ 6,227 $ 12,386 $ 12,454 Research services 97 1,195 226 2,187 Total $ 6,324 $ 7,422 $ 12,612 $ 14,641 Pfizer Inc. Giroctocogene Fitelparvovec Global Collaboration and License Agreement In May 2017, the Company entered into an exclusive global collaboration and license agreement with Pfizer, pursuant to which it established a collaboration for the research, development and commercialization of giroctocogene fitelparvovec, its gene therapy product candidate for hemophilia A, and closely related products. Under this agreement, the Company is responsible for conducting the Phase 1/2 clinical trial and for certain manufacturing activities for giroctocogene fitelparvovec, while Pfizer is responsible for subsequent worldwide development, manufacturing, marketing and commercialization of giroctocogene fitelparvovec. Sangamo may also collaborate in the research and development of additional AAV-based gene therapy products for hemophilia A. Subject to the terms of the agreement, the Company granted Pfizer an exclusive worldwide royalty-bearing license, with the right to grant sublicenses, to use certain technology controlled by the Company for the purpose of developing, manufacturing and commercializing giroctocogene fitelparvovec and related products. Pfizer granted the Company a non-exclusive, worldwide, royalty free, fully paid license, with the right to grant sublicenses, to use certain manufacturing technology developed under the agreement and controlled by Pfizer to manufacture the Company’s products that utilize the AAV delivery system. During a specified period, neither the Company nor Pfizer is permitted to clinically develop or commercialize, outside of the collaboration, certain AAV-based gene therapy products for hemophilia A. Unless earlier terminated, the agreement has a term that continues on a per product and per country basis until the later of (i) the expiration of patent claims that cover the product in a country, (ii) the expiration of regulatory exclusivity for a product in a country, and (iii) fifteen years after the first commercial sale of a product in a country. Pfizer has the right to terminate the agreement without cause in its entirety or on a per product or per country basis. The agreement may also be terminated by either party based on an uncured material breach by the other party or the bankruptcy of the other party. Upon termination for any reason, the license granted by the Company to Pfizer to develop, manufacture and commercialize giroctocogene fitelparvovec and related products will automatically terminate. Upon termination by the Company for cause or by Pfizer in any country or countries, Pfizer will automatically grant the Company an exclusive, royalty-bearing license under certain technology controlled by Pfizer to develop, manufacture and commercialize giroctocogene fitelparvovec in the terminated country or countries. Upon execution of the agreement, the Company received an upfront fee of $70.0 million and is eligible to receive up to $208.5 million in payments upon the achievement of specified clinical development, intellectual property and regulatory milestones and up to $266.5 million in payments upon first commercial sale milestones for giroctocogene fitelparvovec and potentially other products. The total amount of potential clinical development, intellectual property, regulatory and first commercial sale milestone payments, assuming the achievement of all specified milestones in the agreement, is up to $475.0 million, which includes up to $300.0 million for giroctocogene fitelparvovec and up to $175.0 million for other products that may be developed under the agreement, subject to reduction on account of payments made under certain licenses for third-party intellectual property. In addition, Pfizer agreed to pay the Company royalties for each potential licensed product developed under the agreement that are an escalating tiered, double-digit percentage of the annual net sales of such product and are subject to reduction due to patent expiration, entry of biosimilar products to the market and payment made under certain licenses for third-party intellectual property. To date, two milestones of $55.0 million in aggregate have been achieved and paid, however no products have been approved and therefore no royalty fees have been earned under the agreement. The Company assessed the agreement with Pfizer in accordance with ASC Topic 606 and concluded that Pfizer is a customer. The total transaction price under this agreement is $134.0 million, which represents the upfront fee and research services fees of $79.0 million and fees related to two achieved milestones in an aggregate amount of $55.0 million. Sangamo is responsible for internal and external research costs as part of the upfront fee and has the ability to request additional reimbursement from Pfizer if certain conditions are met. None of the constrained clinical or regulatory milestones have been included in the transaction price. As part of its evaluation of the constraint, the Company considered numerous factors, including the fact that achievement of the milestones at this time is uncertain and contingent upon future periods when the uncertainty related to the variable consideration is resolved. The Company will re-evaluate the transaction price, including its estimated variable consideration included in the transaction price and all constrained amounts, in each reporting period and as uncertain events are resolved or other changes in circumstances occur. The Company has identified the performance obligations within the agreement as a license to the technology and ongoing research services. The Company concluded that the license is not discrete as it does not have stand-alone value to Pfizer apart from the research services to be performed by the Company pursuant to the agreement. As a result, the Company recognized revenue from the upfront payment based on proportional performance of the ongoing research services through 2020, the period the Company performed research services. The estimation of progress towards the satisfaction of its performance obligation and project cost was reviewed quarterly and adjusted, as needed, to reflect the Company’s assumptions regarding the timing of its deliverables. In December 2020, the Company satisfied the deliverables and research services responsibilities within the arrangement. As a result, the Company recognized the remaining deferred revenue from the upfront payment in December 2020 and no revenues have been recognized during the three and six months ended June 30, 2021. The Company recognized $0.3 million and $2.5 million of upfront license fee and research services revenue during the three and six months ended June 30, 2020, respectively, and $0.1 million and $1.1 million milestone achievement revenue during the three and six months ended June 30, 2020, respectively. C9ORF72 Research Collaboration and License Agreement In December 2017, the Company entered into a separate exclusive, global collaboration and license agreement with Pfizer for the development and commercialization of potential gene therapy products that use ZFP-TFs to treat amyotrophic lateral sclerosis and frontotemporal lobar degeneration linked to mutations of the C9ORF72 gene. Pursuant to this agreement, the Company agreed to work with Pfizer on a research program to identify, characterize and preclinically develop ZFP-TFs that bind to and specifically reduce expression of the mutant form of the C9ORF72 gene. Subject to the terms of this agreement, the Company granted Pfizer an exclusive, royalty-bearing, worldwide license under the Company’s relevant patents and know-how to develop, manufacture and commercialize gene therapy products that use resulting ZFP-TFs that satisfy pre-agreed criteria. During a specified period, neither the Company nor Pfizer will be permitted to research, develop, manufacture or commercialize outside of the collaboration any ZFPs that specifically bind to the C9ORF72 gene. Unless earlier terminated, the agreement has a term that continues on a per licensed product and per country basis until the later of (i) the expiration of patent claims that cover the licensed product in a country, (ii) the expiration of regulatory exclusivity for a licensed product in a country, and (iii) 15 years after the first commercial sale of a licensed product in a major market country. Pfizer also has the right to terminate the agreement without cause in its entirety or on a per product or per country basis. The agreement may also be terminated by either party based on an uncured material breach by the other party or the bankruptcy of the other party. The agreement will also terminate if the Company is unable to identify any lead candidates for development within a specified period of time or if Pfizer elects not to advance a lead candidate beyond a certa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In the six months ended June 30, 2021, the Company recorded income tax expense of $0.3 million, and no such expense was recorded in the six months ended June 30, 2020. The Company continues to maintain a full valuation allowance on its U.S. federal and state net deferred tax assets and on the Sangamo France net deferred tax assets, as the Company believes it is not more likely than not that these benefits will be realized. The tax expense for the three and six months ended June 30, 2021 was due to foreign income tax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COMMITMENTS Leases Sangamo occupies approximately 87,700 square feet of office and research and development laboratory facilities in Brisbane, California, pursuant to a lease that expires in May 2029. Sangamo also occupies approximately 59,200 square feet of research and office space in Richmond, California, pursuant to leases that expire in August 2026. In addition, the Company leases approximately 25,600 square feet of office, and research and development space in Valbonne, France, subject to leases that expire beginning in June 2025 through January 2030. Certain of these leases include renewal options at the election of the Company to renew or extend the lease for an additional five The Company performed evaluations of its contracts and determined each of its identified leases are operating leases. Components of operating leases were as follows (in thousands): Three Months Ended June 30, Six Months Ended June 30, 2021 2020 2021 2020 Operating lease cost $ 2,697 $ 2,572 $ 5,385 $ 5,145 Variable lease cost 614 552 1,326 1,009 Total $ 3,311 $ 3,124 $ 6,711 $ 6,154 Variable lease expenses were not included in the measurement of the Company’s operating ROU assets and lease liabilities. This variable expense consists primarily of the Company’s proportionate share of operating expenses, property taxes and insurance and is classified as lease expense, due to the Company’s election to not separate lease and non-lease components. Cash paid for amounts included in the measurement of operating lease liabilities for the six months ended June 30, 2021 and 2020, was $3.4 million and $3.1 million, respectively, and was included in net cash (used in) provided by operating activities in the Company’s Condensed Consolidated Statements of Cash Flows. As of June 30, 2021, the maturities of the Company’s operating lease liabilities were as follows (in thousands): Total Six months ending December 31, 2021: $ 2,938 2022 6,995 2023 7,094 2024 7,242 2025 7,312 Thereafter 20,044 Total lease payments 51,625 Less: Imputed interest (10,331) Total $ 41,294 Reported as of June 30, 2021: Short-term portion of lease liabilities (included in other accrued liabilities on the Condensed Consolidated Balance Sheets) $ 3,966 Long-term portion of lease liabilities 37,328 Total $ 41,294 As of June 30, 2021, the weighted-average remaining lease term is 7.3 years and the weighted-average incremental borrowing rate used to determine the operating lease liability was 6.2% for the Company’s operating leases. In January 2021, the Company entered into an amendment to an existing lease to acquire approximately 5,000 square feet of research and office space in Richmond, California. With this amendment, the existing lease expires in August 2026. Total lease payments over the life of this amended lease are approximately $0.9 million. Variable lease payments include the Company’s allocated share of costs incurred and expenditures made by the landlord in the operation and management of the building. On February 1, 2021, the lease commencement date, the Company recorded an operating lease right-of-use asset and a corresponding lease liability of $0.7 million. In January 2021, the Company also entered into a new lease to acquire approximately 5,800 square feet of research and office space in Valbonne, France, which expires in January 2030. Total lease payments over the life of this amended lease are approximately $0.8 million. Variable lease payments include the Company’s allocated share of costs incurred and expenditures made by the landlord in the operation and management of the building. On January 29, 2021, the lease commencement date, the Company recorded an operating lease right-of-use asset and a corresponding lease liability of $0.6 million. The Company does not have any financing leases. Contractual Commitments The following table sets forth the non-cancelable material contractual commitments under manufacturing-related supplier arrangements as of June 30, 2021 (in thousands): Party Total commitments Expiry date Brammer Bio MA - a Thermo Fisher Scientific Inc. subsidiary $ 4,579 December 2021 Lonza Netherlands, B.V. 9,513 December 2022 Total contractual commitments $ 14,092 The Company also had $0.9 million of license obligations related to its intellectual property as of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The following table shows total stock-based compensation expense included in the Condensed Consolidated Statements of Operations (in thousands): Three Months Ended June 30, Six Months Ended June 30, 2021 2020 2021 2020 Research and development $ 5,458 $ 3,578 $ 9,710 $ 6,417 General and administrative 4,025 3,186 7,297 5,967 Total stock-based compensation expense $ 9,483 $ 6,764 $ 17,007 $ 12,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At-the-Market Offering Agreement In August 2020, the Company entered into an Open Market Sale Agreement℠ with Jefferies LLC (“Jefferies”) with respect to an at-the-market offering program under which the Company may offer and sell, from time to time at its sole discretion, shares of the Company’s common stock having an aggregate offering price of up to $150.0 million through Jefferies as the Company’s sales agent or principal. The Company is not obligated to sell any shares under the sales agreement. During the three and six months ended June 30, 2021, the Company sold 770,465 and 1,805,227 shares of its common stock for net proceeds of approximately $9.1 million, and $24.7 million, respectively, of which approximately $2.5 million was received in July 2021 and recorded within prepaid expenses and other current assets on the Company’s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ANGAMO THERAPEUTICS FRANCE S.A.S.</t>
        </is>
      </c>
      <c r="B1" s="2" t="inlineStr">
        <is>
          <t>6 Months Ended</t>
        </is>
      </c>
    </row>
    <row r="2">
      <c r="B2" s="2" t="inlineStr">
        <is>
          <t>Jun. 30, 2021</t>
        </is>
      </c>
    </row>
    <row r="3">
      <c r="A3" s="3" t="inlineStr">
        <is>
          <t>Business Combination and Asset Acquisition [Abstract]</t>
        </is>
      </c>
    </row>
    <row r="4">
      <c r="A4" s="4" t="inlineStr">
        <is>
          <t>ACQUISITION OF SANGAMO THERAPEUTICS FRANCE S.A.S.</t>
        </is>
      </c>
      <c r="B4" s="4" t="inlineStr">
        <is>
          <t xml:space="preserve">ACQUISITION OF SANGAMO THERAPEUTICS FRANCE S.A.S. In 2018, Sangamo entered into various agreements with the goal of eventually acquiring 100% of Sangamo France’s share capital, including arrangements with the holders of approximately 477,000 free shares of Sangamo France pursuant to which the Company had the right to purchase such shares from the holders, and such holders had the right to sell to the Company such shares from time to time through mid-2021. As of June 30, 2021, the Company acquired all of the 477,000 free shares, resulting in 100% ownership of Sangamo France. The acquisition of Sangamo France was accounted for as a business combination in accordance with ASC Topic 805, Business Combinations, in exchange for total consideration of approximately $45.9 million at the October 2018 acquisition date. The operating results of Sangamo France after the October 2018 acquisition date have been included in the Company’s Condensed Consolidated Statements of Operations. There was no goodwill impairment during any of the periods presented and, as noted below, all of the non-controlling interest on the October 2018 acquisition date was subsequently acquired by the Company. Non-Controlling Interest Prior to the acquisition of all the free shares, the fair value of the remaining non-controlling interest was determined based on the number of outstanding free shares comprising the non-controlling interest and the $2.99 acquisition price per share as of the October 2018 acquisition date. The non-controlling interest was presented as a component of stockholders’ equity on the Company’s Condensed Consolidated Balance Sheets. As of June 30, 2021, upon acquisition of 100% of ordinary shares of Sangamo France, the carrying amount of the non-controlling interest was recorded as additional paid-in capital on the Company’s Condensed Consolidated Balance Sheets. Non-controlling interest as of June 30, 2021 was as follows (in thousands): Total Balance at December 31, 2020 $ (868) Fair value of additional shares acquired (64) Loss attributable to non-controlling interest (11) Buy-out of non-controlling interest 943 Balance at June 30, 20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of these financial statements for the periods presented have been included. Operating results for the three and six months ended June 30, 2021 are not necessarily indicative of the results that may be expected for the year ending December 31, 2021. The Condensed Consolidated Balance Sheet data at December 31, 2020 was derived from the audited Consolidated Financial Statements included in Sangamo’s Annual Report on Form 10-K for the year ended December 31, 2020 (the “2020 Annual Report”) as filed with the SEC on February 24, 2021. The accompanying Condensed Consolidated Financial Statements include the accounts of the Company and its subsidiaries. All intercompany balances and transactions have been eliminated in the Condensed Consolidated Financial Statements. For consolidated entities where the Company owns or are exposed to less than 100% of the economics, the Company records net loss attributable to non-controlling interests on the Company’s Condensed Consolidated Statements of Operations equal to the percentage of the economic or ownership interest retained in such entities by the respective non-controlling parties. The accompanying Condensed Consolidated Financial Statements and related financial information should be read together with the audited Consolidated Financial Statements and footnotes for the year ended December 31, 2020, included in the 2020 Annual Report.</t>
        </is>
      </c>
    </row>
    <row r="5">
      <c r="A5" s="4" t="inlineStr">
        <is>
          <t>Use of Estimates</t>
        </is>
      </c>
      <c r="B5" s="4" t="inlineStr">
        <is>
          <t xml:space="preserve">Use of Estimates The preparation of these Condensed Consolidated Financial Statements in conformity with U.S. GAAP requires management to make estimates and assumptions that affect the amounts reported in the Condensed Consolidated Financial Statements and the accompanying notes. On an ongoing basis, management evaluates its estimates including critical accounting policies or estimates related to revenue recognition, clinical trial accrual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t>
        </is>
      </c>
    </row>
    <row r="6">
      <c r="A6" s="4" t="inlineStr">
        <is>
          <t>Revenue Recognition</t>
        </is>
      </c>
      <c r="B6" s="4" t="inlineStr">
        <is>
          <t>Revenue Recognition The Company accounts for its revenues pursuant to the provisions of Accounting Standards Codification (“ASC”) Topic 606, Revenue from Contracts with Customers (“ASC Topic 606”). The Company’s contract revenues are derived from collaboration agreements including licensing arrangements and research activity grants. Research and licensing agreements typically include upfront signing or license fees, cost reimbursements for research services, minimum sublicense fees, milestone payments and royalties on future licensee’s product sales. The Company has agreements with both fixed and variable consideration. Non-refundable upfront fees and funding of research and development activities are considered fixed, while milestone payments are generally identified as variable consideration. Sangamo’s research grants are typically multi-year agreements and provide for the reimbursement of qualified expenses for research and development as defined under the terms of the grant agreement. Revenues under research grant agreements are generally recognized when the related qualified research expenses are incurred. Deferred revenue primarily represents the portion of research or licens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Revenues from research services earned under collaboration agreements are generally recognized as revenue as the related services are provided. Revenues from non-refundable upfront fees are recognized over time either by measuring progress towards satisfaction of the relevant performance obligation, using the input method (i.e., cumulative actual costs incurred relative to total estimated costs) or on a straight-line basis when a performance obligation is expected to be satisfied evenly over a period of time (or when the entity has a stand-ready obligation). Significant management judgment is required to determine the level of effort required under an arrangement, and the period over which the Company expects to complete its performance obligations under the arrangement, which may include total internal personnel costs and external costs to be incurred as well as, in certain cases, the estimated stand-ready obligation period.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such as personnel and manufacturing cost, are reviewed quarterly and adjusted, as needed, to reflect the Company’s current assumptions regarding the timing of its deliverable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elated costs and expenses under these arrangements have historically approximated the revenues recognized. Revenues from major collaboration agreements and research activity grants as a percentage of total revenues were as follows: Three Months Ended Six Months Ended 2021 2020 2021 2020 Biogen MA, Inc. 39 % 38 % 39 % 24 % Novartis Institutes for BioMedical Research, Inc. 34 % — 32 % — Kite Pharma, Inc. 23 % 34 % 23 % 42 % Sanofi Genzyme 3 % 8 % 4 % 7 % Pfizer Inc. — 18 % — 21 % Receivables from collaborations are typically unsecured and are concentrated in the biopharmaceutical industry. Accordingly, the Company may be exposed to credit risk generally associated with biopharmaceutical companies or specific to its collaboration agreements. As of June 30, 2021, the Company had not incurred any losses related to these receivables. Funds received from the Company’s collaboration partners are generally not refundable and are recorded as revenue as the Company fulfills its performance obligations, which are satisfied over time (i.e., stand ready obligations) or by using the input method (i.e., cumulative actual costs incurred relative to total estimated costs). Revenue is also recognized when the Company has incurred qualified research and development costs that are reimbursable from its collaboration partners and when there is reasonable assurance that such costs will be reimbursed. Any payments received from a collaboration partner in advance of the completion of the relevant performance obligation are recorded as deferred revenue.</t>
        </is>
      </c>
    </row>
    <row r="7">
      <c r="A7" s="4" t="inlineStr">
        <is>
          <t>Business Combinations</t>
        </is>
      </c>
      <c r="B7" s="4" t="inlineStr">
        <is>
          <t>Business Combinations The Company accounts for acquisitions using the acquisition method of accounting, which requires that assets acquired, including in-process research and development (“IPR&amp;D”) projects, liabilities assumed and any non-controlling interests in the acquired target in an acquisition, be recorded at their fair values as of the acquisition date on the Company’s Consolidated Balance Sheets. Any excess of purchase price over the fair value of net assets acquired is recorded as goodwill. The determination of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t>
        </is>
      </c>
    </row>
    <row r="8">
      <c r="A8" s="4" t="inlineStr">
        <is>
          <t>Goodwill and Intangible Assets</t>
        </is>
      </c>
      <c r="B8" s="4" t="inlineStr">
        <is>
          <t>Goodwill and Intangible AssetsGoodwill represents the excess of the consideration transferred over the fair values of assets acquired and liabilities assumed in a business combination. Intangible assets with indefinite useful lives are related to purchased IPR&amp;amp;D projects and are measured at their respective fair values as of the acquisition date. Goodwill and intangible assets with indefinite useful lives are not amortized. Intangible assets related to IPR&amp;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goodwill and indefinite-lived intangible assets for impairment on an annual basis and between annual tests if the Company becomes aware of any events occurring or changes in circumstances that would indicate the fair values of the assets are below their respective carrying amounts.</t>
        </is>
      </c>
    </row>
    <row r="9">
      <c r="A9" s="4" t="inlineStr">
        <is>
          <t>Valuation of Long-Lived Assets</t>
        </is>
      </c>
      <c r="B9" s="4" t="inlineStr">
        <is>
          <t>Valuation of Long-Lived AssetsLong-lived assets, including property and equipment and finite-lived intangible assets, are reviewed for impairment whenever facts or circumstances either internally or externally may suggest that the carrying value of an asset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t>
        </is>
      </c>
    </row>
    <row r="10">
      <c r="A10" s="4" t="inlineStr">
        <is>
          <t>Fair Value Measurements</t>
        </is>
      </c>
      <c r="B10" s="4" t="inlineStr">
        <is>
          <t>Fair Value Measurements The carrying amounts for financial instruments consisting of cash and cash equivalents, accounts receivable, accounts payable and other accrued liabilities approximate fair value due to their short maturities. Marketable securities are stated at their estimated fair values. The free shares asset or liability is measured using a binomial-lattice pricing model and is reviewed each reporting period and adjusted as needed to approximate fair value.</t>
        </is>
      </c>
    </row>
    <row r="11">
      <c r="A11" s="4" t="inlineStr">
        <is>
          <t>Cash, Cash Equivalents and Restricted Cash</t>
        </is>
      </c>
      <c r="B11" s="4" t="inlineStr">
        <is>
          <t>Cash, Cash Equivalents and Restricted CashSangamo considers all highly-liquid investments purchased with original maturities of three months or less at the purchase date to be cash equivalents. Cash and cash equivalents consist of cash and deposits in demand money market accounts.</t>
        </is>
      </c>
    </row>
    <row r="12">
      <c r="A12" s="4" t="inlineStr">
        <is>
          <t>Marketable Securities</t>
        </is>
      </c>
      <c r="B12" s="4" t="inlineStr">
        <is>
          <t>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AOCI”). The Company classifies those investments that are not required for use in current operations and that mature in more than 12 months as non-current marketable securities in the accompanying Condensed Consolidated Balance Sheets. The Company’s investments are subject to a periodic impairment review. The Company recognizes an impairment charge, if material,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marketable securities are included in interest and other income, net, which are determined using the specific identification method.</t>
        </is>
      </c>
    </row>
    <row r="13">
      <c r="A13" s="4" t="inlineStr">
        <is>
          <t>Concentrations of Credit Risk and Other Risk</t>
        </is>
      </c>
      <c r="B13" s="4" t="inlineStr">
        <is>
          <t>Concentrations of Credit Risk and Other Risks Cash, cash equivalents, and marketable securities consist of financial instruments that potentially subject the Company to a concentration of credit risk to the extent of the fair value recorded in the Condensed Consolidated Balance Sheets. The Company invests cash that is not required for immediate operating needs primarily in highly liquid instruments that bear minimal risk. The Company has established policies relating to the quality, diversification, and maturities of securities to enable the Company to manage its credit risk. The Company is exposed to credit risk in the event of a default by the financial institutions or issuers of investments holding its cash, cash equivalents and investments to the extent recorded on the Condensed Consolidated Balance Sheets. Certain materials and key components that the Company utilizes in its operations are obtained through single suppliers. Since the suppliers of key components and materials must be named in an investigational new drug application (“IND”) filed with the U.S. Food and Drug Administration for a product, significant delays can occur if the qualification of a new supplier is required. If delivery of material from the Company’s suppliers were interrupted for any reason, the Company may be unable to supply any of its product candidates for clinical trials.</t>
        </is>
      </c>
    </row>
    <row r="14">
      <c r="A14" s="4" t="inlineStr">
        <is>
          <t>Leases</t>
        </is>
      </c>
      <c r="B14" s="4" t="inlineStr">
        <is>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has elected to not separate lease and non-lease components for its real estate and copier leases and, as a result, accounts for any lease and non-lease components as a single lease component. The Company has also elected to not apply the recognition requirement to any leases with a term of 12 months or less and does not include an option to purchase the underlying asset that the Company is reasonably certain to exercise.</t>
        </is>
      </c>
    </row>
    <row r="15">
      <c r="A15" s="4" t="inlineStr">
        <is>
          <t>Foreign Currency Translation</t>
        </is>
      </c>
      <c r="B15" s="4" t="inlineStr">
        <is>
          <t>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OCI within stockholders’ equity. Revenues and expenses from the Company’s foreign subsidiaries are translated using the monthly average exchange rates in effect during the period in which the transactions occur. Foreign currency transaction gains and losses are recorded in interest and other income, net, on the Company’s Condensed Consolidated Statements of Operations.</t>
        </is>
      </c>
    </row>
    <row r="16">
      <c r="A16" s="4" t="inlineStr">
        <is>
          <t>Recently Adopted Accounting Pronouncements</t>
        </is>
      </c>
      <c r="B16" s="4" t="inlineStr">
        <is>
          <t>Recently Adopted Accounting Pronouncem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 (Tables)</t>
        </is>
      </c>
      <c r="B1" s="2" t="inlineStr">
        <is>
          <t>6 Months Ended</t>
        </is>
      </c>
    </row>
    <row r="2">
      <c r="B2" s="2" t="inlineStr">
        <is>
          <t>Jun. 30, 2021</t>
        </is>
      </c>
    </row>
    <row r="3">
      <c r="A3" s="3" t="inlineStr">
        <is>
          <t>Accounting Policies [Abstract]</t>
        </is>
      </c>
    </row>
    <row r="4">
      <c r="A4" s="4" t="inlineStr">
        <is>
          <t>Schedule of Revenue from Strategic Partnering Collaboration Agreements and Research Activity Grants as a Percentage of Total Revenues</t>
        </is>
      </c>
      <c r="B4" s="4" t="inlineStr">
        <is>
          <t>Revenues from major collaboration agreements and research activity grants as a percentage of total revenues were as follows: Three Months Ended Six Months Ended 2021 2020 2021 2020 Biogen MA, Inc. 39 % 38 % 39 % 24 % Novartis Institutes for BioMedical Research, Inc. 34 % — 32 % — Kite Pharma, Inc. 23 % 34 % 23 % 42 % Sanofi Genzyme 3 % 8 % 4 % 7 % Pfizer Inc. — 18 % — 21 %</t>
        </is>
      </c>
    </row>
    <row r="5">
      <c r="A5" s="4" t="inlineStr">
        <is>
          <t>Schedule of Cash and Cash Equivalents</t>
        </is>
      </c>
      <c r="B5" s="4" t="inlineStr">
        <is>
          <t xml:space="preserve">A reconciliation of cash, cash equivalents and restricted cash reported within the Condensed Consolidated Balance Sheets to the amounts reported within the accompanying Condensed Consolidated Statements of Cash Flows was as follows (in thousands): June 30, December 31, June 30, December 31, Cash and cash equivalents $ 169,878 $ 131,329 $ 467,443 $ 80,428 Non-current restricted cash 1,500 1,500 1,500 1,500 Cash, cash equivalents and restricted cash as reported within the accompanying Condensed Consolidated Statements of Cash Flows $ 171,378 $ 132,829 $ 468,943 $ 81,928 </t>
        </is>
      </c>
    </row>
    <row r="6">
      <c r="A6" s="4" t="inlineStr">
        <is>
          <t>Restrictions on Cash and Cash Equivalents</t>
        </is>
      </c>
      <c r="B6" s="4" t="inlineStr">
        <is>
          <t xml:space="preserve">A reconciliation of cash, cash equivalents and restricted cash reported within the Condensed Consolidated Balance Sheets to the amounts reported within the accompanying Condensed Consolidated Statements of Cash Flows was as follows (in thousands): June 30, December 31, June 30, December 31, Cash and cash equivalents $ 169,878 $ 131,329 $ 467,443 $ 80,428 Non-current restricted cash 1,500 1,500 1,500 1,500 Cash, cash equivalents and restricted cash as reported within the accompanying Condensed Consolidated Statements of Cash Flows $ 171,378 $ 132,829 $ 468,943 $ 81,9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6 Months Ended</t>
        </is>
      </c>
    </row>
    <row r="2">
      <c r="B2" s="2" t="inlineStr">
        <is>
          <t>Jun. 30, 2021</t>
        </is>
      </c>
    </row>
    <row r="3">
      <c r="A3" s="3" t="inlineStr">
        <is>
          <t>Fair Value Disclosures [Abstract]</t>
        </is>
      </c>
    </row>
    <row r="4">
      <c r="A4" s="4" t="inlineStr">
        <is>
          <t>Summary of Fair Value Measurements of Cash Equivalents, Available-for-Sale Marketable Securities and Free Share Asset/Liability</t>
        </is>
      </c>
      <c r="B4" s="4" t="inlineStr">
        <is>
          <t xml:space="preserve">The fair value measurements of the Company’s cash equivalents, marketable securities and the free shares asset are identified at the following levels within the fair value hierarchy (in thousands): June 30, 2021 Fair Value Measurements Total Level 1 Level 2 Level 3 Assets: Cash equivalents: Money market funds $ 57,371 $ 57,371 $ — $ — Total 57,371 57,371 — — Marketable securities: U.S. government-sponsored entity debt securities 160,336 — 160,336 — Commercial paper securities 143,465 — 143,465 — Corporate debt securities 36,938 — 36,938 — Asset-backed securities 45,742 — 45,742 — Certificates of deposit 22,499 — 22,499 — Total 408,980 — 408,980 — Total cash equivalents and marketable securities $ 466,351 $ 57,371 $ 408,980 $ — December 31, 2020 Fair Value Measurements Total Level 1 Level 2 Level 3 Assets: Cash equivalents: Money market funds $ 53,165 $ 53,165 $ — $ — Total 53,165 53,165 — — Marketable securities: U.S. government-sponsored entity debt securities 257,298 — 257,298 — Commercial paper securities 213,533 — 213,533 — Corporate debt securities 59,574 — 59,574 — Asset-backed securities 17,908 — 17,908 — Certificates of deposit 12,311 — 12,311 — Total 560,624 — 560,624 — Total cash equivalents and marketable securities $ 613,789 $ 53,165 $ 560,624 $ — Free shares asset $ 70 $ — $ — $ 70 </t>
        </is>
      </c>
    </row>
    <row r="5">
      <c r="A5" s="4" t="inlineStr">
        <is>
          <t>Summary of Estimated Fair Value of Free Shares Valuation Assumptions</t>
        </is>
      </c>
      <c r="B5" s="4" t="inlineStr">
        <is>
          <t>Free Shares valuation assumptions December 31, 2020 Sangamo stock price (USD) $ 15.61 Sangamo France stock price (EUR) € 3.85 EUR / USD exchange rate 0.82 Estimated correlation between Sangamo and Sangamo France stock prices 100.0 % Sangamo stock price (USD) volatility estimate 88.9 % Sangamo France stock price (EUR) volatility estimate 88.9 % EUR / USD exchange rate volatility estimate 6.3 % Risk free rate and cost of debt by expected exercise date V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69878</v>
      </c>
      <c r="C3" s="6" t="n">
        <v>131329</v>
      </c>
    </row>
    <row r="4">
      <c r="A4" s="4" t="inlineStr">
        <is>
          <t>Marketable securities</t>
        </is>
      </c>
      <c r="B4" s="5" t="n">
        <v>359775</v>
      </c>
      <c r="C4" s="5" t="n">
        <v>510094</v>
      </c>
    </row>
    <row r="5">
      <c r="A5" s="4" t="inlineStr">
        <is>
          <t>Interest receivable</t>
        </is>
      </c>
      <c r="B5" s="5" t="n">
        <v>807</v>
      </c>
      <c r="C5" s="5" t="n">
        <v>1035</v>
      </c>
    </row>
    <row r="6">
      <c r="A6" s="4" t="inlineStr">
        <is>
          <t>Accounts receivable</t>
        </is>
      </c>
      <c r="B6" s="5" t="n">
        <v>6882</v>
      </c>
      <c r="C6" s="5" t="n">
        <v>5224</v>
      </c>
    </row>
    <row r="7">
      <c r="A7" s="4" t="inlineStr">
        <is>
          <t>Prepaid expenses and other current assets</t>
        </is>
      </c>
      <c r="B7" s="5" t="n">
        <v>16722</v>
      </c>
      <c r="C7" s="5" t="n">
        <v>11986</v>
      </c>
    </row>
    <row r="8">
      <c r="A8" s="4" t="inlineStr">
        <is>
          <t>Total current assets</t>
        </is>
      </c>
      <c r="B8" s="5" t="n">
        <v>554064</v>
      </c>
      <c r="C8" s="5" t="n">
        <v>659668</v>
      </c>
    </row>
    <row r="9">
      <c r="A9" s="4" t="inlineStr">
        <is>
          <t>Marketable securities, non-current</t>
        </is>
      </c>
      <c r="B9" s="5" t="n">
        <v>49205</v>
      </c>
      <c r="C9" s="5" t="n">
        <v>50530</v>
      </c>
    </row>
    <row r="10">
      <c r="A10" s="4" t="inlineStr">
        <is>
          <t>Property and equipment, net</t>
        </is>
      </c>
      <c r="B10" s="5" t="n">
        <v>49588</v>
      </c>
      <c r="C10" s="5" t="n">
        <v>41324</v>
      </c>
    </row>
    <row r="11">
      <c r="A11" s="4" t="inlineStr">
        <is>
          <t>Intangible assets</t>
        </is>
      </c>
      <c r="B11" s="5" t="n">
        <v>56298</v>
      </c>
      <c r="C11" s="5" t="n">
        <v>58128</v>
      </c>
    </row>
    <row r="12">
      <c r="A12" s="4" t="inlineStr">
        <is>
          <t>Goodwill</t>
        </is>
      </c>
      <c r="B12" s="5" t="n">
        <v>41501</v>
      </c>
      <c r="C12" s="5" t="n">
        <v>42798</v>
      </c>
    </row>
    <row r="13">
      <c r="A13" s="4" t="inlineStr">
        <is>
          <t>Operating lease right-of-use assets</t>
        </is>
      </c>
      <c r="B13" s="5" t="n">
        <v>68304</v>
      </c>
      <c r="C13" s="5" t="n">
        <v>71045</v>
      </c>
    </row>
    <row r="14">
      <c r="A14" s="4" t="inlineStr">
        <is>
          <t>Other non-current assets</t>
        </is>
      </c>
      <c r="B14" s="5" t="n">
        <v>14903</v>
      </c>
      <c r="C14" s="5" t="n">
        <v>13557</v>
      </c>
    </row>
    <row r="15">
      <c r="A15" s="4" t="inlineStr">
        <is>
          <t>Restricted cash</t>
        </is>
      </c>
      <c r="B15" s="5" t="n">
        <v>1500</v>
      </c>
      <c r="C15" s="5" t="n">
        <v>1500</v>
      </c>
    </row>
    <row r="16">
      <c r="A16" s="4" t="inlineStr">
        <is>
          <t>Total assets</t>
        </is>
      </c>
      <c r="B16" s="5" t="n">
        <v>835363</v>
      </c>
      <c r="C16" s="5" t="n">
        <v>938550</v>
      </c>
    </row>
    <row r="17">
      <c r="A17" s="3" t="inlineStr">
        <is>
          <t>Current liabilities:</t>
        </is>
      </c>
    </row>
    <row r="18">
      <c r="A18" s="4" t="inlineStr">
        <is>
          <t>Accounts payable</t>
        </is>
      </c>
      <c r="B18" s="5" t="n">
        <v>10132</v>
      </c>
      <c r="C18" s="5" t="n">
        <v>12553</v>
      </c>
    </row>
    <row r="19">
      <c r="A19" s="4" t="inlineStr">
        <is>
          <t>Accrued compensation and employee benefits</t>
        </is>
      </c>
      <c r="B19" s="5" t="n">
        <v>17406</v>
      </c>
      <c r="C19" s="5" t="n">
        <v>20738</v>
      </c>
    </row>
    <row r="20">
      <c r="A20" s="4" t="inlineStr">
        <is>
          <t>Other accrued liabilities</t>
        </is>
      </c>
      <c r="B20" s="5" t="n">
        <v>15448</v>
      </c>
      <c r="C20" s="5" t="n">
        <v>18612</v>
      </c>
    </row>
    <row r="21">
      <c r="A21" s="4" t="inlineStr">
        <is>
          <t>Deferred revenues</t>
        </is>
      </c>
      <c r="B21" s="5" t="n">
        <v>93957</v>
      </c>
      <c r="C21" s="5" t="n">
        <v>91644</v>
      </c>
    </row>
    <row r="22">
      <c r="A22" s="4" t="inlineStr">
        <is>
          <t>Total current liabilities</t>
        </is>
      </c>
      <c r="B22" s="5" t="n">
        <v>136943</v>
      </c>
      <c r="C22" s="5" t="n">
        <v>143547</v>
      </c>
    </row>
    <row r="23">
      <c r="A23" s="4" t="inlineStr">
        <is>
          <t>Deferred revenues, non-current</t>
        </is>
      </c>
      <c r="B23" s="5" t="n">
        <v>201251</v>
      </c>
      <c r="C23" s="5" t="n">
        <v>245045</v>
      </c>
    </row>
    <row r="24">
      <c r="A24" s="4" t="inlineStr">
        <is>
          <t>Long-term portion of lease liabilities</t>
        </is>
      </c>
      <c r="B24" s="5" t="n">
        <v>37328</v>
      </c>
      <c r="C24" s="5" t="n">
        <v>38396</v>
      </c>
    </row>
    <row r="25">
      <c r="A25" s="4" t="inlineStr">
        <is>
          <t>Deferred income tax</t>
        </is>
      </c>
      <c r="B25" s="5" t="n">
        <v>6959</v>
      </c>
      <c r="C25" s="5" t="n">
        <v>7185</v>
      </c>
    </row>
    <row r="26">
      <c r="A26" s="4" t="inlineStr">
        <is>
          <t>Other non-current liabilities</t>
        </is>
      </c>
      <c r="B26" s="5" t="n">
        <v>7425</v>
      </c>
      <c r="C26" s="5" t="n">
        <v>7011</v>
      </c>
    </row>
    <row r="27">
      <c r="A27" s="4" t="inlineStr">
        <is>
          <t>Total liabilities</t>
        </is>
      </c>
      <c r="B27" s="5" t="n">
        <v>389906</v>
      </c>
      <c r="C27" s="5" t="n">
        <v>441184</v>
      </c>
    </row>
    <row r="28">
      <c r="A28" s="4" t="inlineStr">
        <is>
          <t>Commitments</t>
        </is>
      </c>
      <c r="B28" s="4" t="inlineStr">
        <is>
          <t xml:space="preserve"> </t>
        </is>
      </c>
      <c r="C28" s="4" t="inlineStr">
        <is>
          <t xml:space="preserve"> </t>
        </is>
      </c>
    </row>
    <row r="29">
      <c r="A29" s="3" t="inlineStr">
        <is>
          <t>Stockholders’ equity:</t>
        </is>
      </c>
    </row>
    <row r="30">
      <c r="A30" s="4" t="inlineStr">
        <is>
          <t>Preferred stock</t>
        </is>
      </c>
      <c r="B30" s="5" t="n">
        <v>0</v>
      </c>
      <c r="C30" s="5" t="n">
        <v>0</v>
      </c>
    </row>
    <row r="31">
      <c r="A31" s="4" t="inlineStr">
        <is>
          <t>Common stock</t>
        </is>
      </c>
      <c r="B31" s="5" t="n">
        <v>1451</v>
      </c>
      <c r="C31" s="5" t="n">
        <v>1421</v>
      </c>
    </row>
    <row r="32">
      <c r="A32" s="4" t="inlineStr">
        <is>
          <t>Additional paid-in capital</t>
        </is>
      </c>
      <c r="B32" s="5" t="n">
        <v>1313102</v>
      </c>
      <c r="C32" s="5" t="n">
        <v>1269375</v>
      </c>
    </row>
    <row r="33">
      <c r="A33" s="4" t="inlineStr">
        <is>
          <t>Accumulated deficit</t>
        </is>
      </c>
      <c r="B33" s="5" t="n">
        <v>-871083</v>
      </c>
      <c r="C33" s="5" t="n">
        <v>-777981</v>
      </c>
    </row>
    <row r="34">
      <c r="A34" s="4" t="inlineStr">
        <is>
          <t>Accumulated other comprehensive income</t>
        </is>
      </c>
      <c r="B34" s="5" t="n">
        <v>1987</v>
      </c>
      <c r="C34" s="5" t="n">
        <v>5419</v>
      </c>
    </row>
    <row r="35">
      <c r="A35" s="4" t="inlineStr">
        <is>
          <t>Total Sangamo Therapeutics, Inc. stockholders’ equity</t>
        </is>
      </c>
      <c r="B35" s="5" t="n">
        <v>445457</v>
      </c>
      <c r="C35" s="5" t="n">
        <v>498234</v>
      </c>
    </row>
    <row r="36">
      <c r="A36" s="4" t="inlineStr">
        <is>
          <t>Non-controlling interest</t>
        </is>
      </c>
      <c r="B36" s="5" t="n">
        <v>0</v>
      </c>
      <c r="C36" s="5" t="n">
        <v>-868</v>
      </c>
    </row>
    <row r="37">
      <c r="A37" s="4" t="inlineStr">
        <is>
          <t>Total stockholders’ equity</t>
        </is>
      </c>
      <c r="B37" s="5" t="n">
        <v>445457</v>
      </c>
      <c r="C37" s="5" t="n">
        <v>497366</v>
      </c>
    </row>
    <row r="38">
      <c r="A38" s="4" t="inlineStr">
        <is>
          <t>Total liabilities and stockholders’ equity</t>
        </is>
      </c>
      <c r="B38" s="6" t="n">
        <v>835363</v>
      </c>
      <c r="C38" s="6" t="n">
        <v>938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 - (Tabl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 xml:space="preserve">The table below summarizes the Company’s cash equivalents and marketable securities (in thousands): Amortized Gross Gross Estimated June 30, 2021 Assets Cash equivalents: Money market funds $ 57,371 $ — $ — $ 57,371 Total 57,371 — — 57,371 Marketable securities: U.S. government-sponsored entity debt securities 160,310 26 — 160,336 Commercial paper securities 143,435 33 (3) 143,465 Corporate debt securities 36,942 6 (10) 36,938 Asset-backed securities 45,743 12 (13) 45,742 Certificate of deposits 22,492 7 — 22,499 Total 408,922 84 (26) 408,980 Total cash equivalents and marketable securities $ 466,293 $ 84 $ (26) $ 466,351 December 31, 2020 Assets Cash equivalents: Money market funds $ 53,165 $ — $ — $ 53,165 Total 53,165 — — 53,165 Marketable securities: U.S. government-sponsored entity debt securities 257,284 19 (5) 257,298 Commercial paper securities 213,500 41 (8) 213,533 Corporate debt securities 59,575 16 (17) 59,574 Asset-backed securities 17,905 10 (7) 17,908 Certificate of deposits 12,311 — — 12,311 Total 560,575 86 (37) 560,624 Total cash equivalents and marketable securities $ 613,740 $ 86 $ (37) $ 613,789 </t>
        </is>
      </c>
    </row>
    <row r="5">
      <c r="A5" s="4" t="inlineStr">
        <is>
          <t>Fair value of investments available-for-sale</t>
        </is>
      </c>
      <c r="B5" s="4" t="inlineStr">
        <is>
          <t xml:space="preserve">The fair value of marketable securities by contractual maturity were as follows (in thousands): June 30, December 31, Maturing in one year or less $ 359,775 $ 510,094 Maturing after one year through five years 49,205 50,530 Total $ 408,980 $ 560,6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 - (Tables)</t>
        </is>
      </c>
      <c r="B1" s="2" t="inlineStr">
        <is>
          <t>6 Months Ended</t>
        </is>
      </c>
    </row>
    <row r="2">
      <c r="B2" s="2" t="inlineStr">
        <is>
          <t>Jun. 30, 2021</t>
        </is>
      </c>
    </row>
    <row r="3">
      <c r="A3" s="4" t="inlineStr">
        <is>
          <t>Novartis Institutes for BioMedical Research, Inc.</t>
        </is>
      </c>
    </row>
    <row r="4">
      <c r="A4" s="3" t="inlineStr">
        <is>
          <t>Research and Development Arrangement, Contract to Perform for Others [Line Items]</t>
        </is>
      </c>
    </row>
    <row r="5">
      <c r="A5" s="4" t="inlineStr">
        <is>
          <t>Revenues Recognized under Agreement</t>
        </is>
      </c>
      <c r="B5" s="4" t="inlineStr">
        <is>
          <t xml:space="preserve">Revenues recognized under the agreement were as follows (in thousands): Three Months Ended Six Months Ended 2021 2020 2021 2020 Revenue related to Novartis agreement: Recognition of upfront license fee $ 7,559 $ — $ 13,759 $ — Research services 2,022 — 3,683 — Total $ 9,581 $ — $ 17,442 $ — </t>
        </is>
      </c>
    </row>
    <row r="6">
      <c r="A6" s="4" t="inlineStr">
        <is>
          <t>Biogen MA, Inc.</t>
        </is>
      </c>
    </row>
    <row r="7">
      <c r="A7" s="3" t="inlineStr">
        <is>
          <t>Research and Development Arrangement, Contract to Perform for Others [Line Items]</t>
        </is>
      </c>
    </row>
    <row r="8">
      <c r="A8" s="4" t="inlineStr">
        <is>
          <t>Revenues Recognized under Agreement</t>
        </is>
      </c>
      <c r="B8" s="4" t="inlineStr">
        <is>
          <t xml:space="preserve">Revenues recognized under the agreement were as follows (in thousands): Three Months Ended Six Months Ended 2021 2020 2021 2020 Revenue related to Biogen agreement: Recognition of license and stand-ready fee $ 7,306 $ 6,744 $ 14,612 $ 6,744 Research services 3,461 1,434 6,605 1,434 Total $ 10,767 $ 8,178 $ 21,217 $ 8,178 </t>
        </is>
      </c>
    </row>
    <row r="9">
      <c r="A9" s="4" t="inlineStr">
        <is>
          <t>Kite Pharma, Inc.</t>
        </is>
      </c>
    </row>
    <row r="10">
      <c r="A10" s="3" t="inlineStr">
        <is>
          <t>Research and Development Arrangement, Contract to Perform for Others [Line Items]</t>
        </is>
      </c>
    </row>
    <row r="11">
      <c r="A11" s="4" t="inlineStr">
        <is>
          <t>Revenues Recognized under Agreement</t>
        </is>
      </c>
      <c r="B11" s="4" t="inlineStr">
        <is>
          <t xml:space="preserve">Revenues recognized under the agreement were as follows (in thousands): Three Months Ended Six Months Ended 2021 2020 2021 2020 Revenue related to Kite agreement: Recognition of license and stand-ready fee $ 6,227 $ 6,227 $ 12,386 $ 12,454 Research services 97 1,195 226 2,187 Total $ 6,324 $ 7,422 $ 12,612 $ 14,641 </t>
        </is>
      </c>
    </row>
    <row r="12">
      <c r="A12" s="4" t="inlineStr">
        <is>
          <t>Sanofi Genzyme</t>
        </is>
      </c>
    </row>
    <row r="13">
      <c r="A13" s="3" t="inlineStr">
        <is>
          <t>Research and Development Arrangement, Contract to Perform for Others [Line Items]</t>
        </is>
      </c>
    </row>
    <row r="14">
      <c r="A14" s="4" t="inlineStr">
        <is>
          <t>Revenues Recognized under Agreement</t>
        </is>
      </c>
      <c r="B14" s="4" t="inlineStr">
        <is>
          <t xml:space="preserve">Revenues recognized under the agreement were as follows (in thousands): Three Months Ended Six Months Ended 2021 2020 2021 2020 Revenue related to Sanofi agreement: Recognition of upfront fee $ 206 $ 380 $ 433 $ (349) Research services 613 1,155 1,292 2,875 Milestone achievement 138 257 292 (235) Total $ 957 $ 1,792 $ 2,017 $ 2,2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MITMENTS - (Tables)</t>
        </is>
      </c>
      <c r="B1" s="2" t="inlineStr">
        <is>
          <t>6 Months Ended</t>
        </is>
      </c>
    </row>
    <row r="2">
      <c r="B2" s="2" t="inlineStr">
        <is>
          <t>Jun. 30, 2021</t>
        </is>
      </c>
    </row>
    <row r="3">
      <c r="A3" s="3" t="inlineStr">
        <is>
          <t>Commitments and Contingencies Disclosure [Abstract]</t>
        </is>
      </c>
    </row>
    <row r="4">
      <c r="A4" s="4" t="inlineStr">
        <is>
          <t>Components of Operating Leases</t>
        </is>
      </c>
      <c r="B4" s="4" t="inlineStr">
        <is>
          <t xml:space="preserve">The Company performed evaluations of its contracts and determined each of its identified leases are operating leases. Components of operating leases were as follows (in thousands): Three Months Ended June 30, Six Months Ended June 30, 2021 2020 2021 2020 Operating lease cost $ 2,697 $ 2,572 $ 5,385 $ 5,145 Variable lease cost 614 552 1,326 1,009 Total $ 3,311 $ 3,124 $ 6,711 $ 6,154 </t>
        </is>
      </c>
    </row>
    <row r="5">
      <c r="A5" s="4" t="inlineStr">
        <is>
          <t>Summary of Maturities of Operating Lease Liabilities</t>
        </is>
      </c>
      <c r="B5" s="4" t="inlineStr">
        <is>
          <t xml:space="preserve">As of June 30, 2021, the maturities of the Company’s operating lease liabilities were as follows (in thousands): Total Six months ending December 31, 2021: $ 2,938 2022 6,995 2023 7,094 2024 7,242 2025 7,312 Thereafter 20,044 Total lease payments 51,625 Less: Imputed interest (10,331) Total $ 41,294 Reported as of June 30, 2021: Short-term portion of lease liabilities (included in other accrued liabilities on the Condensed Consolidated Balance Sheets) $ 3,966 Long-term portion of lease liabilities 37,328 Total $ 41,294 </t>
        </is>
      </c>
    </row>
    <row r="6">
      <c r="A6" s="4" t="inlineStr">
        <is>
          <t>Other Commitments</t>
        </is>
      </c>
      <c r="B6" s="4" t="inlineStr">
        <is>
          <t xml:space="preserve">The following table sets forth the non-cancelable material contractual commitments under manufacturing-related supplier arrangements as of June 30, 2021 (in thousands): Party Total commitments Expiry date Brammer Bio MA - a Thermo Fisher Scientific Inc. subsidiary $ 4,579 December 2021 Lonza Netherlands, B.V. 9,513 December 2022 Total contractual commitments $ 14,0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 (Tables)</t>
        </is>
      </c>
      <c r="B1" s="2" t="inlineStr">
        <is>
          <t>6 Months Ended</t>
        </is>
      </c>
    </row>
    <row r="2">
      <c r="B2" s="2" t="inlineStr">
        <is>
          <t>Jun. 30, 2021</t>
        </is>
      </c>
    </row>
    <row r="3">
      <c r="A3" s="3" t="inlineStr">
        <is>
          <t>Share-based Payment Arrangement [Abstract]</t>
        </is>
      </c>
    </row>
    <row r="4">
      <c r="A4" s="4" t="inlineStr">
        <is>
          <t>Stock-Based Compensation Expense</t>
        </is>
      </c>
      <c r="B4" s="4" t="inlineStr">
        <is>
          <t xml:space="preserve">The following table shows total stock-based compensation expense included in the Condensed Consolidated Statements of Operations (in thousands): Three Months Ended June 30, Six Months Ended June 30, 2021 2020 2021 2020 Research and development $ 5,458 $ 3,578 $ 9,710 $ 6,417 General and administrative 4,025 3,186 7,297 5,967 Total stock-based compensation expense $ 9,483 $ 6,764 $ 17,007 $ 12,3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SANGAMO THERAPEUTICS FRANCE S.A.S. - (Tables)</t>
        </is>
      </c>
      <c r="B1" s="2" t="inlineStr">
        <is>
          <t>6 Months Ended</t>
        </is>
      </c>
    </row>
    <row r="2">
      <c r="B2" s="2" t="inlineStr">
        <is>
          <t>Jun. 30, 2021</t>
        </is>
      </c>
    </row>
    <row r="3">
      <c r="A3" s="3" t="inlineStr">
        <is>
          <t>Business Combination and Asset Acquisition [Abstract]</t>
        </is>
      </c>
    </row>
    <row r="4">
      <c r="A4" s="4" t="inlineStr">
        <is>
          <t>Summary of Non-controlling Interest</t>
        </is>
      </c>
      <c r="B4" s="4" t="inlineStr">
        <is>
          <t xml:space="preserve">Non-controlling interest as of June 30, 2021 was as follows (in thousands): Total Balance at December 31, 2020 $ (868) Fair value of additional shares acquired (64) Loss attributable to non-controlling interest (11) Buy-out of non-controlling interest 943 Balance at June 30,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ASIS OF PRESENTATION, AND SUMMARY OF SIGNIFICANT ACCOUNTING POLICIES - Revenues from Strategic Partnering Collaboration Agreements and Research Activity Grants (Detail) - Revenue from contract with customer - Customer concentration risk</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iogen MA, Inc.</t>
        </is>
      </c>
    </row>
    <row r="4">
      <c r="A4" s="3" t="inlineStr">
        <is>
          <t>Concentration Risk [Line Items]</t>
        </is>
      </c>
    </row>
    <row r="5">
      <c r="A5" s="4" t="inlineStr">
        <is>
          <t>Percentage of revenues</t>
        </is>
      </c>
      <c r="B5" s="4" t="inlineStr">
        <is>
          <t>39.00%</t>
        </is>
      </c>
      <c r="C5" s="4" t="inlineStr">
        <is>
          <t>38.00%</t>
        </is>
      </c>
      <c r="D5" s="4" t="inlineStr">
        <is>
          <t>39.00%</t>
        </is>
      </c>
      <c r="E5" s="4" t="inlineStr">
        <is>
          <t>24.00%</t>
        </is>
      </c>
    </row>
    <row r="6">
      <c r="A6" s="4" t="inlineStr">
        <is>
          <t>Novartis Institutes for BioMedical Research, Inc.</t>
        </is>
      </c>
    </row>
    <row r="7">
      <c r="A7" s="3" t="inlineStr">
        <is>
          <t>Concentration Risk [Line Items]</t>
        </is>
      </c>
    </row>
    <row r="8">
      <c r="A8" s="4" t="inlineStr">
        <is>
          <t>Percentage of revenues</t>
        </is>
      </c>
      <c r="B8" s="4" t="inlineStr">
        <is>
          <t>34.00%</t>
        </is>
      </c>
      <c r="C8" s="4" t="inlineStr">
        <is>
          <t>0.00%</t>
        </is>
      </c>
      <c r="D8" s="4" t="inlineStr">
        <is>
          <t>32.00%</t>
        </is>
      </c>
      <c r="E8" s="4" t="inlineStr">
        <is>
          <t>0.00%</t>
        </is>
      </c>
    </row>
    <row r="9">
      <c r="A9" s="4" t="inlineStr">
        <is>
          <t>Kite Pharma, Inc.</t>
        </is>
      </c>
    </row>
    <row r="10">
      <c r="A10" s="3" t="inlineStr">
        <is>
          <t>Concentration Risk [Line Items]</t>
        </is>
      </c>
    </row>
    <row r="11">
      <c r="A11" s="4" t="inlineStr">
        <is>
          <t>Percentage of revenues</t>
        </is>
      </c>
      <c r="B11" s="4" t="inlineStr">
        <is>
          <t>23.00%</t>
        </is>
      </c>
      <c r="C11" s="4" t="inlineStr">
        <is>
          <t>34.00%</t>
        </is>
      </c>
      <c r="D11" s="4" t="inlineStr">
        <is>
          <t>23.00%</t>
        </is>
      </c>
      <c r="E11" s="4" t="inlineStr">
        <is>
          <t>42.00%</t>
        </is>
      </c>
    </row>
    <row r="12">
      <c r="A12" s="4" t="inlineStr">
        <is>
          <t>Sanofi Genzyme</t>
        </is>
      </c>
    </row>
    <row r="13">
      <c r="A13" s="3" t="inlineStr">
        <is>
          <t>Concentration Risk [Line Items]</t>
        </is>
      </c>
    </row>
    <row r="14">
      <c r="A14" s="4" t="inlineStr">
        <is>
          <t>Percentage of revenues</t>
        </is>
      </c>
      <c r="B14" s="4" t="inlineStr">
        <is>
          <t>3.00%</t>
        </is>
      </c>
      <c r="C14" s="4" t="inlineStr">
        <is>
          <t>8.00%</t>
        </is>
      </c>
      <c r="D14" s="4" t="inlineStr">
        <is>
          <t>4.00%</t>
        </is>
      </c>
      <c r="E14" s="4" t="inlineStr">
        <is>
          <t>7.00%</t>
        </is>
      </c>
    </row>
    <row r="15">
      <c r="A15" s="4" t="inlineStr">
        <is>
          <t>Pfizer Inc.</t>
        </is>
      </c>
    </row>
    <row r="16">
      <c r="A16" s="3" t="inlineStr">
        <is>
          <t>Concentration Risk [Line Items]</t>
        </is>
      </c>
    </row>
    <row r="17">
      <c r="A17" s="4" t="inlineStr">
        <is>
          <t>Percentage of revenues</t>
        </is>
      </c>
      <c r="B17" s="4" t="inlineStr">
        <is>
          <t>0.00%</t>
        </is>
      </c>
      <c r="C17" s="4" t="inlineStr">
        <is>
          <t>18.00%</t>
        </is>
      </c>
      <c r="D17" s="4" t="inlineStr">
        <is>
          <t>0.00%</t>
        </is>
      </c>
      <c r="E17" s="4" t="inlineStr">
        <is>
          <t>21.0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ASIS OF PRESENTATION, AND SUMMARY OF SIGNIFICANT ACCOUNTING POLICI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w Accounting Pronouncements or Change in Accounting Principle [Line Items]</t>
        </is>
      </c>
    </row>
    <row r="4">
      <c r="A4" s="4" t="inlineStr">
        <is>
          <t>Revenues</t>
        </is>
      </c>
      <c r="B4" s="6" t="n">
        <v>27872000</v>
      </c>
      <c r="C4" s="6" t="n">
        <v>21553000</v>
      </c>
      <c r="D4" s="6" t="n">
        <v>54152000</v>
      </c>
      <c r="E4" s="6" t="n">
        <v>34629000</v>
      </c>
    </row>
    <row r="5">
      <c r="A5" s="4" t="inlineStr">
        <is>
          <t>Net loss</t>
        </is>
      </c>
      <c r="B5" s="6" t="n">
        <v>-47174000</v>
      </c>
      <c r="C5" s="6" t="n">
        <v>-35965000</v>
      </c>
      <c r="D5" s="6" t="n">
        <v>-93113000</v>
      </c>
      <c r="E5" s="6" t="n">
        <v>-78939000</v>
      </c>
    </row>
    <row r="6">
      <c r="A6" s="4" t="inlineStr">
        <is>
          <t>Earnings per share, basic (in dollars per share)</t>
        </is>
      </c>
      <c r="B6" s="7" t="n">
        <v>-0.33</v>
      </c>
      <c r="C6" s="7" t="n">
        <v>-0.26</v>
      </c>
      <c r="D6" s="7" t="n">
        <v>-0.65</v>
      </c>
      <c r="E6" s="7" t="n">
        <v>-0.62</v>
      </c>
    </row>
    <row r="7">
      <c r="A7" s="4" t="inlineStr">
        <is>
          <t>Impairment of goodwill or indefinite-lived intangible assets</t>
        </is>
      </c>
      <c r="D7" s="6" t="n">
        <v>0</v>
      </c>
    </row>
    <row r="8">
      <c r="A8" s="4" t="inlineStr">
        <is>
          <t>Impairment of long-lived assets</t>
        </is>
      </c>
      <c r="D8" s="5" t="n">
        <v>0</v>
      </c>
    </row>
    <row r="9">
      <c r="A9" s="4" t="inlineStr">
        <is>
          <t>Letter of credit established as a deposit</t>
        </is>
      </c>
      <c r="B9" s="6" t="n">
        <v>1500000</v>
      </c>
      <c r="D9" s="5" t="n">
        <v>1500000</v>
      </c>
    </row>
    <row r="10">
      <c r="A10" s="4" t="inlineStr">
        <is>
          <t>Pfizer SB-525</t>
        </is>
      </c>
    </row>
    <row r="11">
      <c r="A11" s="3" t="inlineStr">
        <is>
          <t>New Accounting Pronouncements or Change in Accounting Principle [Line Items]</t>
        </is>
      </c>
    </row>
    <row r="12">
      <c r="A12" s="4" t="inlineStr">
        <is>
          <t>Revenues</t>
        </is>
      </c>
      <c r="B12" s="6" t="n">
        <v>0</v>
      </c>
      <c r="D12" s="6" t="n">
        <v>0</v>
      </c>
    </row>
    <row r="13">
      <c r="A13" s="4" t="inlineStr">
        <is>
          <t>Pfizer SB-525 | Change in collaboration agreement scope | Collaboration agreement</t>
        </is>
      </c>
    </row>
    <row r="14">
      <c r="A14" s="3" t="inlineStr">
        <is>
          <t>New Accounting Pronouncements or Change in Accounting Principle [Line Items]</t>
        </is>
      </c>
    </row>
    <row r="15">
      <c r="A15" s="4" t="inlineStr">
        <is>
          <t>Revenues</t>
        </is>
      </c>
      <c r="E15" s="6" t="n">
        <v>3100000</v>
      </c>
    </row>
    <row r="16">
      <c r="A16" s="4" t="inlineStr">
        <is>
          <t>Net loss</t>
        </is>
      </c>
      <c r="E16" s="6" t="n">
        <v>3100000</v>
      </c>
    </row>
    <row r="17">
      <c r="A17" s="4" t="inlineStr">
        <is>
          <t>Earnings per share, basic (in dollars per share)</t>
        </is>
      </c>
      <c r="E17" s="7" t="n">
        <v>0.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UMMARY OF SIGNIFICANT ACCOUNTING POLICIES - Reconciliation of Cash and Cash Equivalents (Detail) - USD ($) $ in Thousands</t>
        </is>
      </c>
      <c r="B1" s="2" t="inlineStr">
        <is>
          <t>Jun. 30, 2021</t>
        </is>
      </c>
      <c r="C1" s="2" t="inlineStr">
        <is>
          <t>Dec. 31, 2020</t>
        </is>
      </c>
      <c r="D1" s="2" t="inlineStr">
        <is>
          <t>Jun. 30, 2020</t>
        </is>
      </c>
      <c r="E1" s="2" t="inlineStr">
        <is>
          <t>Dec. 31, 2019</t>
        </is>
      </c>
    </row>
    <row r="2">
      <c r="A2" s="3" t="inlineStr">
        <is>
          <t>Organization, Consolidation and Presentation of Financial Statements [Abstract]</t>
        </is>
      </c>
    </row>
    <row r="3">
      <c r="A3" s="4" t="inlineStr">
        <is>
          <t>Cash and cash equivalents</t>
        </is>
      </c>
      <c r="B3" s="6" t="n">
        <v>169878</v>
      </c>
      <c r="C3" s="6" t="n">
        <v>131329</v>
      </c>
      <c r="D3" s="6" t="n">
        <v>467443</v>
      </c>
      <c r="E3" s="6" t="n">
        <v>80428</v>
      </c>
    </row>
    <row r="4">
      <c r="A4" s="4" t="inlineStr">
        <is>
          <t>Non-current restricted cash</t>
        </is>
      </c>
      <c r="B4" s="5" t="n">
        <v>1500</v>
      </c>
      <c r="C4" s="5" t="n">
        <v>1500</v>
      </c>
      <c r="D4" s="5" t="n">
        <v>1500</v>
      </c>
      <c r="E4" s="5" t="n">
        <v>1500</v>
      </c>
    </row>
    <row r="5">
      <c r="A5" s="4" t="inlineStr">
        <is>
          <t>Cash, cash equivalents and restricted cash as reported within the accompanying Condensed Consolidated Statements of Cash Flows</t>
        </is>
      </c>
      <c r="B5" s="6" t="n">
        <v>171378</v>
      </c>
      <c r="C5" s="6" t="n">
        <v>132829</v>
      </c>
      <c r="D5" s="6" t="n">
        <v>468943</v>
      </c>
      <c r="E5" s="6" t="n">
        <v>8192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of Cash Equivalents, Available-for-Sale Marketable Securities and Free Share Asset/Liability (Detail)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marketable securities</t>
        </is>
      </c>
      <c r="B3" s="6" t="n">
        <v>408980</v>
      </c>
      <c r="C3" s="6" t="n">
        <v>560624</v>
      </c>
    </row>
    <row r="4">
      <c r="A4" s="4" t="inlineStr">
        <is>
          <t>Money market funds</t>
        </is>
      </c>
    </row>
    <row r="5">
      <c r="A5" s="3" t="inlineStr">
        <is>
          <t>Fair Value, Assets and Liabilities Measured on Recurring and Nonrecurring Basis [Line Items]</t>
        </is>
      </c>
    </row>
    <row r="6">
      <c r="A6" s="4" t="inlineStr">
        <is>
          <t>Total cash equivalents</t>
        </is>
      </c>
      <c r="B6" s="5" t="n">
        <v>57371</v>
      </c>
      <c r="C6" s="5" t="n">
        <v>53165</v>
      </c>
    </row>
    <row r="7">
      <c r="A7" s="4" t="inlineStr">
        <is>
          <t>U.S. government-sponsored entity debt securities</t>
        </is>
      </c>
    </row>
    <row r="8">
      <c r="A8" s="3" t="inlineStr">
        <is>
          <t>Fair Value, Assets and Liabilities Measured on Recurring and Nonrecurring Basis [Line Items]</t>
        </is>
      </c>
    </row>
    <row r="9">
      <c r="A9" s="4" t="inlineStr">
        <is>
          <t>Total marketable securities</t>
        </is>
      </c>
      <c r="B9" s="5" t="n">
        <v>160336</v>
      </c>
      <c r="C9" s="5" t="n">
        <v>257298</v>
      </c>
    </row>
    <row r="10">
      <c r="A10" s="4" t="inlineStr">
        <is>
          <t>Commercial paper securities</t>
        </is>
      </c>
    </row>
    <row r="11">
      <c r="A11" s="3" t="inlineStr">
        <is>
          <t>Fair Value, Assets and Liabilities Measured on Recurring and Nonrecurring Basis [Line Items]</t>
        </is>
      </c>
    </row>
    <row r="12">
      <c r="A12" s="4" t="inlineStr">
        <is>
          <t>Total marketable securities</t>
        </is>
      </c>
      <c r="B12" s="5" t="n">
        <v>143465</v>
      </c>
      <c r="C12" s="5" t="n">
        <v>213533</v>
      </c>
    </row>
    <row r="13">
      <c r="A13" s="4" t="inlineStr">
        <is>
          <t>Corporate debt securities</t>
        </is>
      </c>
    </row>
    <row r="14">
      <c r="A14" s="3" t="inlineStr">
        <is>
          <t>Fair Value, Assets and Liabilities Measured on Recurring and Nonrecurring Basis [Line Items]</t>
        </is>
      </c>
    </row>
    <row r="15">
      <c r="A15" s="4" t="inlineStr">
        <is>
          <t>Total marketable securities</t>
        </is>
      </c>
      <c r="B15" s="5" t="n">
        <v>36938</v>
      </c>
      <c r="C15" s="5" t="n">
        <v>59574</v>
      </c>
    </row>
    <row r="16">
      <c r="A16" s="4" t="inlineStr">
        <is>
          <t>Asset-backed securities</t>
        </is>
      </c>
    </row>
    <row r="17">
      <c r="A17" s="3" t="inlineStr">
        <is>
          <t>Fair Value, Assets and Liabilities Measured on Recurring and Nonrecurring Basis [Line Items]</t>
        </is>
      </c>
    </row>
    <row r="18">
      <c r="A18" s="4" t="inlineStr">
        <is>
          <t>Total marketable securities</t>
        </is>
      </c>
      <c r="B18" s="5" t="n">
        <v>45742</v>
      </c>
      <c r="C18" s="5" t="n">
        <v>17908</v>
      </c>
    </row>
    <row r="19">
      <c r="A19" s="4" t="inlineStr">
        <is>
          <t>Certificates of deposit</t>
        </is>
      </c>
    </row>
    <row r="20">
      <c r="A20" s="3" t="inlineStr">
        <is>
          <t>Fair Value, Assets and Liabilities Measured on Recurring and Nonrecurring Basis [Line Items]</t>
        </is>
      </c>
    </row>
    <row r="21">
      <c r="A21" s="4" t="inlineStr">
        <is>
          <t>Total marketable securities</t>
        </is>
      </c>
      <c r="B21" s="5" t="n">
        <v>22499</v>
      </c>
      <c r="C21" s="5" t="n">
        <v>12311</v>
      </c>
    </row>
    <row r="22">
      <c r="A22" s="4" t="inlineStr">
        <is>
          <t>Fair value on recurring basis</t>
        </is>
      </c>
    </row>
    <row r="23">
      <c r="A23" s="3" t="inlineStr">
        <is>
          <t>Fair Value, Assets and Liabilities Measured on Recurring and Nonrecurring Basis [Line Items]</t>
        </is>
      </c>
    </row>
    <row r="24">
      <c r="A24" s="4" t="inlineStr">
        <is>
          <t>Total cash equivalents</t>
        </is>
      </c>
      <c r="B24" s="5" t="n">
        <v>57371</v>
      </c>
      <c r="C24" s="5" t="n">
        <v>53165</v>
      </c>
    </row>
    <row r="25">
      <c r="A25" s="4" t="inlineStr">
        <is>
          <t>Total marketable securities</t>
        </is>
      </c>
      <c r="B25" s="5" t="n">
        <v>408980</v>
      </c>
      <c r="C25" s="5" t="n">
        <v>560624</v>
      </c>
    </row>
    <row r="26">
      <c r="A26" s="4" t="inlineStr">
        <is>
          <t>Total cash equivalents and marketable securities and free shares asset</t>
        </is>
      </c>
      <c r="B26" s="5" t="n">
        <v>466351</v>
      </c>
      <c r="C26" s="5" t="n">
        <v>613789</v>
      </c>
    </row>
    <row r="27">
      <c r="A27" s="4" t="inlineStr">
        <is>
          <t>Fair value on recurring basis | Money market funds</t>
        </is>
      </c>
    </row>
    <row r="28">
      <c r="A28" s="3" t="inlineStr">
        <is>
          <t>Fair Value, Assets and Liabilities Measured on Recurring and Nonrecurring Basis [Line Items]</t>
        </is>
      </c>
    </row>
    <row r="29">
      <c r="A29" s="4" t="inlineStr">
        <is>
          <t>Total cash equivalents</t>
        </is>
      </c>
      <c r="B29" s="5" t="n">
        <v>57371</v>
      </c>
      <c r="C29" s="5" t="n">
        <v>53165</v>
      </c>
    </row>
    <row r="30">
      <c r="A30" s="4" t="inlineStr">
        <is>
          <t>Fair value on recurring basis | U.S. government-sponsored entity debt securities</t>
        </is>
      </c>
    </row>
    <row r="31">
      <c r="A31" s="3" t="inlineStr">
        <is>
          <t>Fair Value, Assets and Liabilities Measured on Recurring and Nonrecurring Basis [Line Items]</t>
        </is>
      </c>
    </row>
    <row r="32">
      <c r="A32" s="4" t="inlineStr">
        <is>
          <t>Total marketable securities</t>
        </is>
      </c>
      <c r="B32" s="5" t="n">
        <v>160336</v>
      </c>
      <c r="C32" s="5" t="n">
        <v>257298</v>
      </c>
    </row>
    <row r="33">
      <c r="A33" s="4" t="inlineStr">
        <is>
          <t>Fair value on recurring basis | Commercial paper securities</t>
        </is>
      </c>
    </row>
    <row r="34">
      <c r="A34" s="3" t="inlineStr">
        <is>
          <t>Fair Value, Assets and Liabilities Measured on Recurring and Nonrecurring Basis [Line Items]</t>
        </is>
      </c>
    </row>
    <row r="35">
      <c r="A35" s="4" t="inlineStr">
        <is>
          <t>Total marketable securities</t>
        </is>
      </c>
      <c r="B35" s="5" t="n">
        <v>143465</v>
      </c>
      <c r="C35" s="5" t="n">
        <v>213533</v>
      </c>
    </row>
    <row r="36">
      <c r="A36" s="4" t="inlineStr">
        <is>
          <t>Fair value on recurring basis | Corporate debt securities</t>
        </is>
      </c>
    </row>
    <row r="37">
      <c r="A37" s="3" t="inlineStr">
        <is>
          <t>Fair Value, Assets and Liabilities Measured on Recurring and Nonrecurring Basis [Line Items]</t>
        </is>
      </c>
    </row>
    <row r="38">
      <c r="A38" s="4" t="inlineStr">
        <is>
          <t>Total marketable securities</t>
        </is>
      </c>
      <c r="B38" s="5" t="n">
        <v>36938</v>
      </c>
      <c r="C38" s="5" t="n">
        <v>59574</v>
      </c>
    </row>
    <row r="39">
      <c r="A39" s="4" t="inlineStr">
        <is>
          <t>Fair value on recurring basis | Asset-backed securities</t>
        </is>
      </c>
    </row>
    <row r="40">
      <c r="A40" s="3" t="inlineStr">
        <is>
          <t>Fair Value, Assets and Liabilities Measured on Recurring and Nonrecurring Basis [Line Items]</t>
        </is>
      </c>
    </row>
    <row r="41">
      <c r="A41" s="4" t="inlineStr">
        <is>
          <t>Total marketable securities</t>
        </is>
      </c>
      <c r="B41" s="5" t="n">
        <v>45742</v>
      </c>
      <c r="C41" s="5" t="n">
        <v>17908</v>
      </c>
    </row>
    <row r="42">
      <c r="A42" s="4" t="inlineStr">
        <is>
          <t>Fair value on recurring basis | Certificates of deposit</t>
        </is>
      </c>
    </row>
    <row r="43">
      <c r="A43" s="3" t="inlineStr">
        <is>
          <t>Fair Value, Assets and Liabilities Measured on Recurring and Nonrecurring Basis [Line Items]</t>
        </is>
      </c>
    </row>
    <row r="44">
      <c r="A44" s="4" t="inlineStr">
        <is>
          <t>Total marketable securities</t>
        </is>
      </c>
      <c r="B44" s="5" t="n">
        <v>22499</v>
      </c>
      <c r="C44" s="5" t="n">
        <v>12311</v>
      </c>
    </row>
    <row r="45">
      <c r="A45" s="4" t="inlineStr">
        <is>
          <t>Fair value on recurring basis | Free shares asset</t>
        </is>
      </c>
    </row>
    <row r="46">
      <c r="A46" s="3" t="inlineStr">
        <is>
          <t>Fair Value, Assets and Liabilities Measured on Recurring and Nonrecurring Basis [Line Items]</t>
        </is>
      </c>
    </row>
    <row r="47">
      <c r="A47" s="4" t="inlineStr">
        <is>
          <t>Total cash equivalents and marketable securities and free shares asset</t>
        </is>
      </c>
      <c r="C47" s="5" t="n">
        <v>70</v>
      </c>
    </row>
    <row r="48">
      <c r="A48" s="4" t="inlineStr">
        <is>
          <t>Fair value on recurring basis | Level 1</t>
        </is>
      </c>
    </row>
    <row r="49">
      <c r="A49" s="3" t="inlineStr">
        <is>
          <t>Fair Value, Assets and Liabilities Measured on Recurring and Nonrecurring Basis [Line Items]</t>
        </is>
      </c>
    </row>
    <row r="50">
      <c r="A50" s="4" t="inlineStr">
        <is>
          <t>Total cash equivalents</t>
        </is>
      </c>
      <c r="B50" s="5" t="n">
        <v>57371</v>
      </c>
      <c r="C50" s="5" t="n">
        <v>53165</v>
      </c>
    </row>
    <row r="51">
      <c r="A51" s="4" t="inlineStr">
        <is>
          <t>Total marketable securities</t>
        </is>
      </c>
      <c r="B51" s="5" t="n">
        <v>0</v>
      </c>
      <c r="C51" s="5" t="n">
        <v>0</v>
      </c>
    </row>
    <row r="52">
      <c r="A52" s="4" t="inlineStr">
        <is>
          <t>Total cash equivalents and marketable securities and free shares asset</t>
        </is>
      </c>
      <c r="B52" s="5" t="n">
        <v>57371</v>
      </c>
      <c r="C52" s="5" t="n">
        <v>53165</v>
      </c>
    </row>
    <row r="53">
      <c r="A53" s="4" t="inlineStr">
        <is>
          <t>Fair value on recurring basis | Level 1 | Money market funds</t>
        </is>
      </c>
    </row>
    <row r="54">
      <c r="A54" s="3" t="inlineStr">
        <is>
          <t>Fair Value, Assets and Liabilities Measured on Recurring and Nonrecurring Basis [Line Items]</t>
        </is>
      </c>
    </row>
    <row r="55">
      <c r="A55" s="4" t="inlineStr">
        <is>
          <t>Total cash equivalents</t>
        </is>
      </c>
      <c r="B55" s="5" t="n">
        <v>57371</v>
      </c>
      <c r="C55" s="5" t="n">
        <v>53165</v>
      </c>
    </row>
    <row r="56">
      <c r="A56" s="4" t="inlineStr">
        <is>
          <t>Fair value on recurring basis | Level 1 | U.S. government-sponsored entity debt securities</t>
        </is>
      </c>
    </row>
    <row r="57">
      <c r="A57" s="3" t="inlineStr">
        <is>
          <t>Fair Value, Assets and Liabilities Measured on Recurring and Nonrecurring Basis [Line Items]</t>
        </is>
      </c>
    </row>
    <row r="58">
      <c r="A58" s="4" t="inlineStr">
        <is>
          <t>Total marketable securities</t>
        </is>
      </c>
      <c r="B58" s="5" t="n">
        <v>0</v>
      </c>
      <c r="C58" s="5" t="n">
        <v>0</v>
      </c>
    </row>
    <row r="59">
      <c r="A59" s="4" t="inlineStr">
        <is>
          <t>Fair value on recurring basis | Level 1 | Commercial paper securities</t>
        </is>
      </c>
    </row>
    <row r="60">
      <c r="A60" s="3" t="inlineStr">
        <is>
          <t>Fair Value, Assets and Liabilities Measured on Recurring and Nonrecurring Basis [Line Items]</t>
        </is>
      </c>
    </row>
    <row r="61">
      <c r="A61" s="4" t="inlineStr">
        <is>
          <t>Total marketable securities</t>
        </is>
      </c>
      <c r="B61" s="5" t="n">
        <v>0</v>
      </c>
      <c r="C61" s="5" t="n">
        <v>0</v>
      </c>
    </row>
    <row r="62">
      <c r="A62" s="4" t="inlineStr">
        <is>
          <t>Fair value on recurring basis | Level 1 | Corporate debt securities</t>
        </is>
      </c>
    </row>
    <row r="63">
      <c r="A63" s="3" t="inlineStr">
        <is>
          <t>Fair Value, Assets and Liabilities Measured on Recurring and Nonrecurring Basis [Line Items]</t>
        </is>
      </c>
    </row>
    <row r="64">
      <c r="A64" s="4" t="inlineStr">
        <is>
          <t>Total marketable securities</t>
        </is>
      </c>
      <c r="B64" s="5" t="n">
        <v>0</v>
      </c>
      <c r="C64" s="5" t="n">
        <v>0</v>
      </c>
    </row>
    <row r="65">
      <c r="A65" s="4" t="inlineStr">
        <is>
          <t>Fair value on recurring basis | Level 1 | Asset-backed securities</t>
        </is>
      </c>
    </row>
    <row r="66">
      <c r="A66" s="3" t="inlineStr">
        <is>
          <t>Fair Value, Assets and Liabilities Measured on Recurring and Nonrecurring Basis [Line Items]</t>
        </is>
      </c>
    </row>
    <row r="67">
      <c r="A67" s="4" t="inlineStr">
        <is>
          <t>Total marketable securities</t>
        </is>
      </c>
      <c r="B67" s="5" t="n">
        <v>0</v>
      </c>
      <c r="C67" s="5" t="n">
        <v>0</v>
      </c>
    </row>
    <row r="68">
      <c r="A68" s="4" t="inlineStr">
        <is>
          <t>Fair value on recurring basis | Level 1 | Certificates of deposit</t>
        </is>
      </c>
    </row>
    <row r="69">
      <c r="A69" s="3" t="inlineStr">
        <is>
          <t>Fair Value, Assets and Liabilities Measured on Recurring and Nonrecurring Basis [Line Items]</t>
        </is>
      </c>
    </row>
    <row r="70">
      <c r="A70" s="4" t="inlineStr">
        <is>
          <t>Total marketable securities</t>
        </is>
      </c>
      <c r="B70" s="5" t="n">
        <v>0</v>
      </c>
      <c r="C70" s="5" t="n">
        <v>0</v>
      </c>
    </row>
    <row r="71">
      <c r="A71" s="4" t="inlineStr">
        <is>
          <t>Fair value on recurring basis | Level 1 | Free shares asset</t>
        </is>
      </c>
    </row>
    <row r="72">
      <c r="A72" s="3" t="inlineStr">
        <is>
          <t>Fair Value, Assets and Liabilities Measured on Recurring and Nonrecurring Basis [Line Items]</t>
        </is>
      </c>
    </row>
    <row r="73">
      <c r="A73" s="4" t="inlineStr">
        <is>
          <t>Total cash equivalents and marketable securities and free shares asset</t>
        </is>
      </c>
      <c r="C73" s="5" t="n">
        <v>0</v>
      </c>
    </row>
    <row r="74">
      <c r="A74" s="4" t="inlineStr">
        <is>
          <t>Fair value on recurring basis | Level 2</t>
        </is>
      </c>
    </row>
    <row r="75">
      <c r="A75" s="3" t="inlineStr">
        <is>
          <t>Fair Value, Assets and Liabilities Measured on Recurring and Nonrecurring Basis [Line Items]</t>
        </is>
      </c>
    </row>
    <row r="76">
      <c r="A76" s="4" t="inlineStr">
        <is>
          <t>Total cash equivalents</t>
        </is>
      </c>
      <c r="B76" s="5" t="n">
        <v>0</v>
      </c>
      <c r="C76" s="5" t="n">
        <v>0</v>
      </c>
    </row>
    <row r="77">
      <c r="A77" s="4" t="inlineStr">
        <is>
          <t>Total marketable securities</t>
        </is>
      </c>
      <c r="B77" s="5" t="n">
        <v>408980</v>
      </c>
      <c r="C77" s="5" t="n">
        <v>560624</v>
      </c>
    </row>
    <row r="78">
      <c r="A78" s="4" t="inlineStr">
        <is>
          <t>Total cash equivalents and marketable securities and free shares asset</t>
        </is>
      </c>
      <c r="B78" s="5" t="n">
        <v>408980</v>
      </c>
      <c r="C78" s="5" t="n">
        <v>560624</v>
      </c>
    </row>
    <row r="79">
      <c r="A79" s="4" t="inlineStr">
        <is>
          <t>Fair value on recurring basis | Level 2 | Money market funds</t>
        </is>
      </c>
    </row>
    <row r="80">
      <c r="A80" s="3" t="inlineStr">
        <is>
          <t>Fair Value, Assets and Liabilities Measured on Recurring and Nonrecurring Basis [Line Items]</t>
        </is>
      </c>
    </row>
    <row r="81">
      <c r="A81" s="4" t="inlineStr">
        <is>
          <t>Total cash equivalents</t>
        </is>
      </c>
      <c r="B81" s="5" t="n">
        <v>0</v>
      </c>
      <c r="C81" s="5" t="n">
        <v>0</v>
      </c>
    </row>
    <row r="82">
      <c r="A82" s="4" t="inlineStr">
        <is>
          <t>Fair value on recurring basis | Level 2 | U.S. government-sponsored entity debt securities</t>
        </is>
      </c>
    </row>
    <row r="83">
      <c r="A83" s="3" t="inlineStr">
        <is>
          <t>Fair Value, Assets and Liabilities Measured on Recurring and Nonrecurring Basis [Line Items]</t>
        </is>
      </c>
    </row>
    <row r="84">
      <c r="A84" s="4" t="inlineStr">
        <is>
          <t>Total marketable securities</t>
        </is>
      </c>
      <c r="B84" s="5" t="n">
        <v>160336</v>
      </c>
      <c r="C84" s="5" t="n">
        <v>257298</v>
      </c>
    </row>
    <row r="85">
      <c r="A85" s="4" t="inlineStr">
        <is>
          <t>Fair value on recurring basis | Level 2 | Commercial paper securities</t>
        </is>
      </c>
    </row>
    <row r="86">
      <c r="A86" s="3" t="inlineStr">
        <is>
          <t>Fair Value, Assets and Liabilities Measured on Recurring and Nonrecurring Basis [Line Items]</t>
        </is>
      </c>
    </row>
    <row r="87">
      <c r="A87" s="4" t="inlineStr">
        <is>
          <t>Total marketable securities</t>
        </is>
      </c>
      <c r="B87" s="5" t="n">
        <v>143465</v>
      </c>
      <c r="C87" s="5" t="n">
        <v>213533</v>
      </c>
    </row>
    <row r="88">
      <c r="A88" s="4" t="inlineStr">
        <is>
          <t>Fair value on recurring basis | Level 2 | Corporate debt securities</t>
        </is>
      </c>
    </row>
    <row r="89">
      <c r="A89" s="3" t="inlineStr">
        <is>
          <t>Fair Value, Assets and Liabilities Measured on Recurring and Nonrecurring Basis [Line Items]</t>
        </is>
      </c>
    </row>
    <row r="90">
      <c r="A90" s="4" t="inlineStr">
        <is>
          <t>Total marketable securities</t>
        </is>
      </c>
      <c r="B90" s="5" t="n">
        <v>36938</v>
      </c>
      <c r="C90" s="5" t="n">
        <v>59574</v>
      </c>
    </row>
    <row r="91">
      <c r="A91" s="4" t="inlineStr">
        <is>
          <t>Fair value on recurring basis | Level 2 | Asset-backed securities</t>
        </is>
      </c>
    </row>
    <row r="92">
      <c r="A92" s="3" t="inlineStr">
        <is>
          <t>Fair Value, Assets and Liabilities Measured on Recurring and Nonrecurring Basis [Line Items]</t>
        </is>
      </c>
    </row>
    <row r="93">
      <c r="A93" s="4" t="inlineStr">
        <is>
          <t>Total marketable securities</t>
        </is>
      </c>
      <c r="B93" s="5" t="n">
        <v>45742</v>
      </c>
      <c r="C93" s="5" t="n">
        <v>17908</v>
      </c>
    </row>
    <row r="94">
      <c r="A94" s="4" t="inlineStr">
        <is>
          <t>Fair value on recurring basis | Level 2 | Certificates of deposit</t>
        </is>
      </c>
    </row>
    <row r="95">
      <c r="A95" s="3" t="inlineStr">
        <is>
          <t>Fair Value, Assets and Liabilities Measured on Recurring and Nonrecurring Basis [Line Items]</t>
        </is>
      </c>
    </row>
    <row r="96">
      <c r="A96" s="4" t="inlineStr">
        <is>
          <t>Total marketable securities</t>
        </is>
      </c>
      <c r="B96" s="5" t="n">
        <v>22499</v>
      </c>
      <c r="C96" s="5" t="n">
        <v>12311</v>
      </c>
    </row>
    <row r="97">
      <c r="A97" s="4" t="inlineStr">
        <is>
          <t>Fair value on recurring basis | Level 2 | Free shares asset</t>
        </is>
      </c>
    </row>
    <row r="98">
      <c r="A98" s="3" t="inlineStr">
        <is>
          <t>Fair Value, Assets and Liabilities Measured on Recurring and Nonrecurring Basis [Line Items]</t>
        </is>
      </c>
    </row>
    <row r="99">
      <c r="A99" s="4" t="inlineStr">
        <is>
          <t>Total cash equivalents and marketable securities and free shares asset</t>
        </is>
      </c>
      <c r="C99" s="5" t="n">
        <v>0</v>
      </c>
    </row>
    <row r="100">
      <c r="A100" s="4" t="inlineStr">
        <is>
          <t>Fair value on recurring basis | Level 3</t>
        </is>
      </c>
    </row>
    <row r="101">
      <c r="A101" s="3" t="inlineStr">
        <is>
          <t>Fair Value, Assets and Liabilities Measured on Recurring and Nonrecurring Basis [Line Items]</t>
        </is>
      </c>
    </row>
    <row r="102">
      <c r="A102" s="4" t="inlineStr">
        <is>
          <t>Total cash equivalents</t>
        </is>
      </c>
      <c r="B102" s="5" t="n">
        <v>0</v>
      </c>
      <c r="C102" s="5" t="n">
        <v>0</v>
      </c>
    </row>
    <row r="103">
      <c r="A103" s="4" t="inlineStr">
        <is>
          <t>Total marketable securities</t>
        </is>
      </c>
      <c r="B103" s="5" t="n">
        <v>0</v>
      </c>
      <c r="C103" s="5" t="n">
        <v>0</v>
      </c>
    </row>
    <row r="104">
      <c r="A104" s="4" t="inlineStr">
        <is>
          <t>Total cash equivalents and marketable securities and free shares asset</t>
        </is>
      </c>
      <c r="B104" s="5" t="n">
        <v>0</v>
      </c>
      <c r="C104" s="5" t="n">
        <v>0</v>
      </c>
    </row>
    <row r="105">
      <c r="A105" s="4" t="inlineStr">
        <is>
          <t>Fair value on recurring basis | Level 3 | Money market funds</t>
        </is>
      </c>
    </row>
    <row r="106">
      <c r="A106" s="3" t="inlineStr">
        <is>
          <t>Fair Value, Assets and Liabilities Measured on Recurring and Nonrecurring Basis [Line Items]</t>
        </is>
      </c>
    </row>
    <row r="107">
      <c r="A107" s="4" t="inlineStr">
        <is>
          <t>Total cash equivalents</t>
        </is>
      </c>
      <c r="B107" s="5" t="n">
        <v>0</v>
      </c>
      <c r="C107" s="5" t="n">
        <v>0</v>
      </c>
    </row>
    <row r="108">
      <c r="A108" s="4" t="inlineStr">
        <is>
          <t>Fair value on recurring basis | Level 3 | U.S. government-sponsored entity debt securities</t>
        </is>
      </c>
    </row>
    <row r="109">
      <c r="A109" s="3" t="inlineStr">
        <is>
          <t>Fair Value, Assets and Liabilities Measured on Recurring and Nonrecurring Basis [Line Items]</t>
        </is>
      </c>
    </row>
    <row r="110">
      <c r="A110" s="4" t="inlineStr">
        <is>
          <t>Total marketable securities</t>
        </is>
      </c>
      <c r="B110" s="5" t="n">
        <v>0</v>
      </c>
      <c r="C110" s="5" t="n">
        <v>0</v>
      </c>
    </row>
    <row r="111">
      <c r="A111" s="4" t="inlineStr">
        <is>
          <t>Fair value on recurring basis | Level 3 | Commercial paper securities</t>
        </is>
      </c>
    </row>
    <row r="112">
      <c r="A112" s="3" t="inlineStr">
        <is>
          <t>Fair Value, Assets and Liabilities Measured on Recurring and Nonrecurring Basis [Line Items]</t>
        </is>
      </c>
    </row>
    <row r="113">
      <c r="A113" s="4" t="inlineStr">
        <is>
          <t>Total marketable securities</t>
        </is>
      </c>
      <c r="B113" s="5" t="n">
        <v>0</v>
      </c>
      <c r="C113" s="5" t="n">
        <v>0</v>
      </c>
    </row>
    <row r="114">
      <c r="A114" s="4" t="inlineStr">
        <is>
          <t>Fair value on recurring basis | Level 3 | Corporate debt securities</t>
        </is>
      </c>
    </row>
    <row r="115">
      <c r="A115" s="3" t="inlineStr">
        <is>
          <t>Fair Value, Assets and Liabilities Measured on Recurring and Nonrecurring Basis [Line Items]</t>
        </is>
      </c>
    </row>
    <row r="116">
      <c r="A116" s="4" t="inlineStr">
        <is>
          <t>Total marketable securities</t>
        </is>
      </c>
      <c r="B116" s="5" t="n">
        <v>0</v>
      </c>
      <c r="C116" s="5" t="n">
        <v>0</v>
      </c>
    </row>
    <row r="117">
      <c r="A117" s="4" t="inlineStr">
        <is>
          <t>Fair value on recurring basis | Level 3 | Asset-backed securities</t>
        </is>
      </c>
    </row>
    <row r="118">
      <c r="A118" s="3" t="inlineStr">
        <is>
          <t>Fair Value, Assets and Liabilities Measured on Recurring and Nonrecurring Basis [Line Items]</t>
        </is>
      </c>
    </row>
    <row r="119">
      <c r="A119" s="4" t="inlineStr">
        <is>
          <t>Total marketable securities</t>
        </is>
      </c>
      <c r="B119" s="5" t="n">
        <v>0</v>
      </c>
      <c r="C119" s="5" t="n">
        <v>0</v>
      </c>
    </row>
    <row r="120">
      <c r="A120" s="4" t="inlineStr">
        <is>
          <t>Fair value on recurring basis | Level 3 | Certificates of deposit</t>
        </is>
      </c>
    </row>
    <row r="121">
      <c r="A121" s="3" t="inlineStr">
        <is>
          <t>Fair Value, Assets and Liabilities Measured on Recurring and Nonrecurring Basis [Line Items]</t>
        </is>
      </c>
    </row>
    <row r="122">
      <c r="A122" s="4" t="inlineStr">
        <is>
          <t>Total marketable securities</t>
        </is>
      </c>
      <c r="B122" s="6" t="n">
        <v>0</v>
      </c>
      <c r="C122" s="5" t="n">
        <v>0</v>
      </c>
    </row>
    <row r="123">
      <c r="A123" s="4" t="inlineStr">
        <is>
          <t>Fair value on recurring basis | Level 3 | Free shares asset</t>
        </is>
      </c>
    </row>
    <row r="124">
      <c r="A124" s="3" t="inlineStr">
        <is>
          <t>Fair Value, Assets and Liabilities Measured on Recurring and Nonrecurring Basis [Line Items]</t>
        </is>
      </c>
    </row>
    <row r="125">
      <c r="A125" s="4" t="inlineStr">
        <is>
          <t>Total cash equivalents and marketable securities and free shares asset</t>
        </is>
      </c>
      <c r="C125" s="6" t="n">
        <v>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FAIR VALUE MEASUREMENTS - Narrative (Detail) - USD ($)</t>
        </is>
      </c>
      <c r="B1" s="2" t="inlineStr">
        <is>
          <t>6 Months Ended</t>
        </is>
      </c>
    </row>
    <row r="2">
      <c r="B2" s="2" t="inlineStr">
        <is>
          <t>Jun. 30, 2021</t>
        </is>
      </c>
      <c r="C2" s="2" t="inlineStr">
        <is>
          <t>Jun. 30, 2020</t>
        </is>
      </c>
      <c r="D2" s="2" t="inlineStr">
        <is>
          <t>Dec. 31, 2020</t>
        </is>
      </c>
      <c r="E2" s="2" t="inlineStr">
        <is>
          <t>Jul. 20, 2018</t>
        </is>
      </c>
    </row>
    <row r="3">
      <c r="A3" s="3" t="inlineStr">
        <is>
          <t>Debt Securities, Available-for-sale [Line Items]</t>
        </is>
      </c>
    </row>
    <row r="4">
      <c r="A4" s="4" t="inlineStr">
        <is>
          <t>Purchase of additional Sangamo France shares</t>
        </is>
      </c>
      <c r="B4" s="6" t="n">
        <v>119000</v>
      </c>
      <c r="C4" s="6" t="n">
        <v>237000</v>
      </c>
    </row>
    <row r="5">
      <c r="A5" s="4" t="inlineStr">
        <is>
          <t>Sangamo France | Share purchase agreement and tender offer agreement</t>
        </is>
      </c>
    </row>
    <row r="6">
      <c r="A6" s="3" t="inlineStr">
        <is>
          <t>Debt Securities, Available-for-sale [Line Items]</t>
        </is>
      </c>
    </row>
    <row r="7">
      <c r="A7" s="4" t="inlineStr">
        <is>
          <t>Number of free shares held by the holders (in shares)</t>
        </is>
      </c>
      <c r="E7" s="5" t="n">
        <v>477000</v>
      </c>
    </row>
    <row r="8">
      <c r="A8" s="4" t="inlineStr">
        <is>
          <t>Purchase of additional Sangamo France shares</t>
        </is>
      </c>
      <c r="B8" s="6" t="n">
        <v>1100000</v>
      </c>
    </row>
    <row r="9">
      <c r="A9" s="4" t="inlineStr">
        <is>
          <t>Number of free shares outstanding subject to purchase (in shares)</t>
        </is>
      </c>
      <c r="B9" s="5" t="n">
        <v>0</v>
      </c>
    </row>
    <row r="10">
      <c r="A10" s="4" t="inlineStr">
        <is>
          <t>Business Acquisitions, Fair Value of Free Shares' Asset</t>
        </is>
      </c>
      <c r="B10" s="6" t="n">
        <v>0</v>
      </c>
      <c r="D10"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7872000</v>
      </c>
      <c r="C4" s="6" t="n">
        <v>21553000</v>
      </c>
      <c r="D4" s="6" t="n">
        <v>54152000</v>
      </c>
      <c r="E4" s="6" t="n">
        <v>34629000</v>
      </c>
    </row>
    <row r="5">
      <c r="A5" s="3" t="inlineStr">
        <is>
          <t>Operating expenses:</t>
        </is>
      </c>
    </row>
    <row r="6">
      <c r="A6" s="4" t="inlineStr">
        <is>
          <t>Research and development</t>
        </is>
      </c>
      <c r="B6" s="5" t="n">
        <v>60086000</v>
      </c>
      <c r="C6" s="5" t="n">
        <v>41523000</v>
      </c>
      <c r="D6" s="5" t="n">
        <v>116520000</v>
      </c>
      <c r="E6" s="5" t="n">
        <v>83002000</v>
      </c>
    </row>
    <row r="7">
      <c r="A7" s="4" t="inlineStr">
        <is>
          <t>General and administrative</t>
        </is>
      </c>
      <c r="B7" s="5" t="n">
        <v>16486000</v>
      </c>
      <c r="C7" s="5" t="n">
        <v>17927000</v>
      </c>
      <c r="D7" s="5" t="n">
        <v>32634000</v>
      </c>
      <c r="E7" s="5" t="n">
        <v>34046000</v>
      </c>
    </row>
    <row r="8">
      <c r="A8" s="4" t="inlineStr">
        <is>
          <t>Total operating expenses</t>
        </is>
      </c>
      <c r="B8" s="5" t="n">
        <v>76572000</v>
      </c>
      <c r="C8" s="5" t="n">
        <v>59450000</v>
      </c>
      <c r="D8" s="5" t="n">
        <v>149154000</v>
      </c>
      <c r="E8" s="5" t="n">
        <v>117048000</v>
      </c>
    </row>
    <row r="9">
      <c r="A9" s="4" t="inlineStr">
        <is>
          <t>Loss from operations</t>
        </is>
      </c>
      <c r="B9" s="5" t="n">
        <v>-48700000</v>
      </c>
      <c r="C9" s="5" t="n">
        <v>-37897000</v>
      </c>
      <c r="D9" s="5" t="n">
        <v>-95002000</v>
      </c>
      <c r="E9" s="5" t="n">
        <v>-82419000</v>
      </c>
    </row>
    <row r="10">
      <c r="A10" s="4" t="inlineStr">
        <is>
          <t>Interest and other income, net</t>
        </is>
      </c>
      <c r="B10" s="5" t="n">
        <v>1550000</v>
      </c>
      <c r="C10" s="5" t="n">
        <v>1932000</v>
      </c>
      <c r="D10" s="5" t="n">
        <v>2176000</v>
      </c>
      <c r="E10" s="5" t="n">
        <v>3480000</v>
      </c>
    </row>
    <row r="11">
      <c r="A11" s="4" t="inlineStr">
        <is>
          <t>Loss before taxes</t>
        </is>
      </c>
      <c r="B11" s="5" t="n">
        <v>-47150000</v>
      </c>
      <c r="C11" s="5" t="n">
        <v>-35965000</v>
      </c>
      <c r="D11" s="5" t="n">
        <v>-92826000</v>
      </c>
      <c r="E11" s="5" t="n">
        <v>-78939000</v>
      </c>
    </row>
    <row r="12">
      <c r="A12" s="4" t="inlineStr">
        <is>
          <t>Income tax expense</t>
        </is>
      </c>
      <c r="B12" s="5" t="n">
        <v>24000</v>
      </c>
      <c r="C12" s="5" t="n">
        <v>0</v>
      </c>
      <c r="D12" s="5" t="n">
        <v>287000</v>
      </c>
      <c r="E12" s="5" t="n">
        <v>0</v>
      </c>
    </row>
    <row r="13">
      <c r="A13" s="4" t="inlineStr">
        <is>
          <t>Net loss</t>
        </is>
      </c>
      <c r="B13" s="5" t="n">
        <v>-47174000</v>
      </c>
      <c r="C13" s="5" t="n">
        <v>-35965000</v>
      </c>
      <c r="D13" s="5" t="n">
        <v>-93113000</v>
      </c>
      <c r="E13" s="5" t="n">
        <v>-78939000</v>
      </c>
    </row>
    <row r="14">
      <c r="A14" s="4" t="inlineStr">
        <is>
          <t>Net loss attributable to non-controlling interest</t>
        </is>
      </c>
      <c r="B14" s="5" t="n">
        <v>-5000</v>
      </c>
      <c r="C14" s="5" t="n">
        <v>-36000</v>
      </c>
      <c r="D14" s="5" t="n">
        <v>-11000</v>
      </c>
      <c r="E14" s="5" t="n">
        <v>-97000</v>
      </c>
    </row>
    <row r="15">
      <c r="A15" s="4" t="inlineStr">
        <is>
          <t>Net loss attributable to Sangamo Therapeutics, Inc. stockholders</t>
        </is>
      </c>
      <c r="B15" s="6" t="n">
        <v>-47169000</v>
      </c>
      <c r="C15" s="6" t="n">
        <v>-35929000</v>
      </c>
      <c r="D15" s="6" t="n">
        <v>-93102000</v>
      </c>
      <c r="E15" s="6" t="n">
        <v>-78842000</v>
      </c>
    </row>
    <row r="16">
      <c r="A16" s="4" t="inlineStr">
        <is>
          <t>Earnings per share, basic (in dollars per share)</t>
        </is>
      </c>
      <c r="B16" s="7" t="n">
        <v>-0.33</v>
      </c>
      <c r="C16" s="7" t="n">
        <v>-0.26</v>
      </c>
      <c r="D16" s="7" t="n">
        <v>-0.65</v>
      </c>
      <c r="E16" s="7" t="n">
        <v>-0.62</v>
      </c>
    </row>
    <row r="17">
      <c r="A17" s="4" t="inlineStr">
        <is>
          <t>Earnings per share, diluted (in dollars per share)</t>
        </is>
      </c>
      <c r="B17" s="7" t="n">
        <v>-0.33</v>
      </c>
      <c r="C17" s="7" t="n">
        <v>-0.26</v>
      </c>
      <c r="D17" s="7" t="n">
        <v>-0.65</v>
      </c>
      <c r="E17" s="7" t="n">
        <v>-0.62</v>
      </c>
    </row>
    <row r="18">
      <c r="A18" s="4" t="inlineStr">
        <is>
          <t>Shares used in computing basic net loss per share attributable to Sangamo Therapeutics, Inc. stockholders (in shares)</t>
        </is>
      </c>
      <c r="B18" s="5" t="n">
        <v>143984</v>
      </c>
      <c r="C18" s="5" t="n">
        <v>138977</v>
      </c>
      <c r="D18" s="5" t="n">
        <v>143550</v>
      </c>
      <c r="E18" s="5" t="n">
        <v>127519</v>
      </c>
    </row>
    <row r="19">
      <c r="A19" s="4" t="inlineStr">
        <is>
          <t>Shares used in computing diluted net loss per share attributable to Sangamo Therapeutics, Inc. stockholders (in shares)</t>
        </is>
      </c>
      <c r="B19" s="5" t="n">
        <v>143984</v>
      </c>
      <c r="C19" s="5" t="n">
        <v>138977</v>
      </c>
      <c r="D19" s="5" t="n">
        <v>143550</v>
      </c>
      <c r="E19" s="5" t="n">
        <v>1275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FAIR VALUE MEASUREMENTS - Summary of Estimated Fair Value of Free Shares Valuation Assumptions (Detail)</t>
        </is>
      </c>
      <c r="B1" s="2" t="inlineStr">
        <is>
          <t>Dec. 31, 2020$ / shares</t>
        </is>
      </c>
      <c r="C1" s="2" t="inlineStr">
        <is>
          <t>Dec. 31, 2020€ / shares</t>
        </is>
      </c>
      <c r="D1" s="2" t="inlineStr">
        <is>
          <t>Oct. 01, 2018$ / shares</t>
        </is>
      </c>
    </row>
    <row r="2">
      <c r="A2" s="4" t="inlineStr">
        <is>
          <t>Stock price</t>
        </is>
      </c>
    </row>
    <row r="3">
      <c r="A3" s="3" t="inlineStr">
        <is>
          <t>Fair Value Measurement Inputs and Valuation Techniques [Line Items]</t>
        </is>
      </c>
    </row>
    <row r="4">
      <c r="A4" s="4" t="inlineStr">
        <is>
          <t>Sangamo stock price (USD) (in dollars per share)</t>
        </is>
      </c>
      <c r="B4" s="7" t="n">
        <v>15.61</v>
      </c>
    </row>
    <row r="5">
      <c r="A5" s="4" t="inlineStr">
        <is>
          <t>Exchange rate</t>
        </is>
      </c>
    </row>
    <row r="6">
      <c r="A6" s="3" t="inlineStr">
        <is>
          <t>Fair Value Measurement Inputs and Valuation Techniques [Line Items]</t>
        </is>
      </c>
    </row>
    <row r="7">
      <c r="A7" s="4" t="inlineStr">
        <is>
          <t>EUR / USD exchange rate</t>
        </is>
      </c>
      <c r="B7" s="8" t="n">
        <v>0.82</v>
      </c>
      <c r="C7" s="8" t="n">
        <v>0.82</v>
      </c>
    </row>
    <row r="8">
      <c r="A8" s="4" t="inlineStr">
        <is>
          <t>Stock price volatility estimate</t>
        </is>
      </c>
    </row>
    <row r="9">
      <c r="A9" s="3" t="inlineStr">
        <is>
          <t>Fair Value Measurement Inputs and Valuation Techniques [Line Items]</t>
        </is>
      </c>
    </row>
    <row r="10">
      <c r="A10" s="4" t="inlineStr">
        <is>
          <t>Volatility estimate</t>
        </is>
      </c>
      <c r="B10" s="9" t="n">
        <v>0.889</v>
      </c>
      <c r="C10" s="9" t="n">
        <v>0.889</v>
      </c>
    </row>
    <row r="11">
      <c r="A11" s="4" t="inlineStr">
        <is>
          <t>Price volatility</t>
        </is>
      </c>
    </row>
    <row r="12">
      <c r="A12" s="3" t="inlineStr">
        <is>
          <t>Fair Value Measurement Inputs and Valuation Techniques [Line Items]</t>
        </is>
      </c>
    </row>
    <row r="13">
      <c r="A13" s="4" t="inlineStr">
        <is>
          <t>Volatility estimate</t>
        </is>
      </c>
      <c r="B13" s="9" t="n">
        <v>0.063</v>
      </c>
      <c r="C13" s="9" t="n">
        <v>0.063</v>
      </c>
    </row>
    <row r="14">
      <c r="A14" s="4" t="inlineStr">
        <is>
          <t>Sangamo France</t>
        </is>
      </c>
    </row>
    <row r="15">
      <c r="A15" s="3" t="inlineStr">
        <is>
          <t>Fair Value Measurement Inputs and Valuation Techniques [Line Items]</t>
        </is>
      </c>
    </row>
    <row r="16">
      <c r="A16" s="4" t="inlineStr">
        <is>
          <t>Sangamo France stock price (EUR) (in euros per share)</t>
        </is>
      </c>
      <c r="D16" s="7" t="n">
        <v>2.99</v>
      </c>
    </row>
    <row r="17">
      <c r="A17" s="4" t="inlineStr">
        <is>
          <t>Sangamo France | Stock price</t>
        </is>
      </c>
    </row>
    <row r="18">
      <c r="A18" s="3" t="inlineStr">
        <is>
          <t>Fair Value Measurement Inputs and Valuation Techniques [Line Items]</t>
        </is>
      </c>
    </row>
    <row r="19">
      <c r="A19" s="4" t="inlineStr">
        <is>
          <t>Sangamo France stock price (EUR) (in euros per share) | € / shares</t>
        </is>
      </c>
      <c r="C19" s="10" t="n">
        <v>3.85</v>
      </c>
    </row>
    <row r="20">
      <c r="A20" s="4" t="inlineStr">
        <is>
          <t>Sangamo France | Stock price correlation</t>
        </is>
      </c>
    </row>
    <row r="21">
      <c r="A21" s="3" t="inlineStr">
        <is>
          <t>Fair Value Measurement Inputs and Valuation Techniques [Line Items]</t>
        </is>
      </c>
    </row>
    <row r="22">
      <c r="A22" s="4" t="inlineStr">
        <is>
          <t>Estimated correlation between Sangamo and Sangamo France stock prices</t>
        </is>
      </c>
      <c r="B22" s="5" t="n">
        <v>1</v>
      </c>
      <c r="C22" s="5" t="n">
        <v>1</v>
      </c>
    </row>
    <row r="23">
      <c r="A23" s="4" t="inlineStr">
        <is>
          <t>Sangamo France | Stock price volatility estimate</t>
        </is>
      </c>
    </row>
    <row r="24">
      <c r="A24" s="3" t="inlineStr">
        <is>
          <t>Fair Value Measurement Inputs and Valuation Techniques [Line Items]</t>
        </is>
      </c>
    </row>
    <row r="25">
      <c r="A25" s="4" t="inlineStr">
        <is>
          <t>Volatility estimate</t>
        </is>
      </c>
      <c r="B25" s="9" t="n">
        <v>0.889</v>
      </c>
      <c r="C25" s="9" t="n">
        <v>0.88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MARKETABLE SECURITIES - Summary of Cash Equivalents and Available-for-Sale Securities (Detail) - USD ($) $ in Thousands</t>
        </is>
      </c>
      <c r="B1" s="2" t="inlineStr">
        <is>
          <t>Jun. 30, 2021</t>
        </is>
      </c>
      <c r="C1" s="2" t="inlineStr">
        <is>
          <t>Dec. 31, 2020</t>
        </is>
      </c>
      <c r="D1" s="2" t="inlineStr">
        <is>
          <t>Jun. 30, 2020</t>
        </is>
      </c>
      <c r="E1" s="2" t="inlineStr">
        <is>
          <t>Dec. 31, 2019</t>
        </is>
      </c>
    </row>
    <row r="2">
      <c r="A2" s="3" t="inlineStr">
        <is>
          <t>ASSETS</t>
        </is>
      </c>
    </row>
    <row r="3">
      <c r="A3" s="4" t="inlineStr">
        <is>
          <t>Cash equivalents, Amortized Cost</t>
        </is>
      </c>
      <c r="B3" s="6" t="n">
        <v>169878</v>
      </c>
      <c r="C3" s="6" t="n">
        <v>131329</v>
      </c>
      <c r="D3" s="6" t="n">
        <v>467443</v>
      </c>
      <c r="E3" s="6" t="n">
        <v>80428</v>
      </c>
    </row>
    <row r="4">
      <c r="A4" s="4" t="inlineStr">
        <is>
          <t>Available-for-sale securities, Amortized Cost</t>
        </is>
      </c>
      <c r="B4" s="5" t="n">
        <v>408922</v>
      </c>
      <c r="C4" s="5" t="n">
        <v>560575</v>
      </c>
    </row>
    <row r="5">
      <c r="A5" s="4" t="inlineStr">
        <is>
          <t>Available-for-sale securities, Gross Unrealized Gains</t>
        </is>
      </c>
      <c r="B5" s="5" t="n">
        <v>84</v>
      </c>
      <c r="C5" s="5" t="n">
        <v>86</v>
      </c>
    </row>
    <row r="6">
      <c r="A6" s="4" t="inlineStr">
        <is>
          <t>Available-for-sale securities, Gross Unrealized (Losses)</t>
        </is>
      </c>
      <c r="B6" s="5" t="n">
        <v>-26</v>
      </c>
      <c r="C6" s="5" t="n">
        <v>-37</v>
      </c>
    </row>
    <row r="7">
      <c r="A7" s="4" t="inlineStr">
        <is>
          <t>Available-for-sale securities, Estimated Fair Value</t>
        </is>
      </c>
      <c r="B7" s="5" t="n">
        <v>408980</v>
      </c>
      <c r="C7" s="5" t="n">
        <v>560624</v>
      </c>
    </row>
    <row r="8">
      <c r="A8" s="4" t="inlineStr">
        <is>
          <t>Total cash equivalents and available-for-sale securities, Amortized Cost</t>
        </is>
      </c>
      <c r="B8" s="5" t="n">
        <v>466293</v>
      </c>
      <c r="C8" s="5" t="n">
        <v>613740</v>
      </c>
    </row>
    <row r="9">
      <c r="A9" s="4" t="inlineStr">
        <is>
          <t>Total cash equivalents and available-for-sale securities, Gross Unrealized Gains</t>
        </is>
      </c>
      <c r="B9" s="5" t="n">
        <v>84</v>
      </c>
      <c r="C9" s="5" t="n">
        <v>86</v>
      </c>
    </row>
    <row r="10">
      <c r="A10" s="4" t="inlineStr">
        <is>
          <t>Total cash equivalents and available-for-sale securities, Gross Unrealized (Losses)</t>
        </is>
      </c>
      <c r="B10" s="5" t="n">
        <v>-26</v>
      </c>
      <c r="C10" s="5" t="n">
        <v>-37</v>
      </c>
    </row>
    <row r="11">
      <c r="A11" s="4" t="inlineStr">
        <is>
          <t>Total cash equivalents and available-for-sale securities, Estimated Fair Value</t>
        </is>
      </c>
      <c r="B11" s="5" t="n">
        <v>466351</v>
      </c>
      <c r="C11" s="5" t="n">
        <v>613789</v>
      </c>
    </row>
    <row r="12">
      <c r="A12" s="4" t="inlineStr">
        <is>
          <t>Money market funds</t>
        </is>
      </c>
    </row>
    <row r="13">
      <c r="A13" s="3" t="inlineStr">
        <is>
          <t>ASSETS</t>
        </is>
      </c>
    </row>
    <row r="14">
      <c r="A14" s="4" t="inlineStr">
        <is>
          <t>Cash equivalents, Amortized Cost</t>
        </is>
      </c>
      <c r="B14" s="5" t="n">
        <v>57371</v>
      </c>
      <c r="C14" s="5" t="n">
        <v>53165</v>
      </c>
    </row>
    <row r="15">
      <c r="A15" s="4" t="inlineStr">
        <is>
          <t>Cash equivalents, Gross Unrealized Gains</t>
        </is>
      </c>
      <c r="B15" s="5" t="n">
        <v>0</v>
      </c>
      <c r="C15" s="5" t="n">
        <v>0</v>
      </c>
    </row>
    <row r="16">
      <c r="A16" s="4" t="inlineStr">
        <is>
          <t>Cash equivalents, Gross Unrealized (Losses)</t>
        </is>
      </c>
      <c r="B16" s="5" t="n">
        <v>0</v>
      </c>
      <c r="C16" s="5" t="n">
        <v>0</v>
      </c>
    </row>
    <row r="17">
      <c r="A17" s="4" t="inlineStr">
        <is>
          <t>Cash equivalents, Estimated Fair Value</t>
        </is>
      </c>
      <c r="B17" s="5" t="n">
        <v>57371</v>
      </c>
      <c r="C17" s="5" t="n">
        <v>53165</v>
      </c>
    </row>
    <row r="18">
      <c r="A18" s="4" t="inlineStr">
        <is>
          <t>Cash equivalents</t>
        </is>
      </c>
    </row>
    <row r="19">
      <c r="A19" s="3" t="inlineStr">
        <is>
          <t>ASSETS</t>
        </is>
      </c>
    </row>
    <row r="20">
      <c r="A20" s="4" t="inlineStr">
        <is>
          <t>Cash equivalents, Amortized Cost</t>
        </is>
      </c>
      <c r="B20" s="5" t="n">
        <v>57371</v>
      </c>
      <c r="C20" s="5" t="n">
        <v>53165</v>
      </c>
    </row>
    <row r="21">
      <c r="A21" s="4" t="inlineStr">
        <is>
          <t>Cash equivalents, Gross Unrealized Gains</t>
        </is>
      </c>
      <c r="B21" s="5" t="n">
        <v>0</v>
      </c>
      <c r="C21" s="5" t="n">
        <v>0</v>
      </c>
    </row>
    <row r="22">
      <c r="A22" s="4" t="inlineStr">
        <is>
          <t>Cash equivalents, Gross Unrealized (Losses)</t>
        </is>
      </c>
      <c r="B22" s="5" t="n">
        <v>0</v>
      </c>
      <c r="C22" s="5" t="n">
        <v>0</v>
      </c>
    </row>
    <row r="23">
      <c r="A23" s="4" t="inlineStr">
        <is>
          <t>Cash equivalents, Estimated Fair Value</t>
        </is>
      </c>
      <c r="B23" s="5" t="n">
        <v>57371</v>
      </c>
      <c r="C23" s="5" t="n">
        <v>53165</v>
      </c>
    </row>
    <row r="24">
      <c r="A24" s="4" t="inlineStr">
        <is>
          <t>U.S. government-sponsored entity debt securities</t>
        </is>
      </c>
    </row>
    <row r="25">
      <c r="A25" s="3" t="inlineStr">
        <is>
          <t>ASSETS</t>
        </is>
      </c>
    </row>
    <row r="26">
      <c r="A26" s="4" t="inlineStr">
        <is>
          <t>Available-for-sale securities, Amortized Cost</t>
        </is>
      </c>
      <c r="B26" s="5" t="n">
        <v>160310</v>
      </c>
      <c r="C26" s="5" t="n">
        <v>257284</v>
      </c>
    </row>
    <row r="27">
      <c r="A27" s="4" t="inlineStr">
        <is>
          <t>Available-for-sale securities, Gross Unrealized Gains</t>
        </is>
      </c>
      <c r="B27" s="5" t="n">
        <v>26</v>
      </c>
      <c r="C27" s="5" t="n">
        <v>19</v>
      </c>
    </row>
    <row r="28">
      <c r="A28" s="4" t="inlineStr">
        <is>
          <t>Available-for-sale securities, Gross Unrealized (Losses)</t>
        </is>
      </c>
      <c r="B28" s="5" t="n">
        <v>0</v>
      </c>
      <c r="C28" s="5" t="n">
        <v>-5</v>
      </c>
    </row>
    <row r="29">
      <c r="A29" s="4" t="inlineStr">
        <is>
          <t>Available-for-sale securities, Estimated Fair Value</t>
        </is>
      </c>
      <c r="B29" s="5" t="n">
        <v>160336</v>
      </c>
      <c r="C29" s="5" t="n">
        <v>257298</v>
      </c>
    </row>
    <row r="30">
      <c r="A30" s="4" t="inlineStr">
        <is>
          <t>Commercial paper securities</t>
        </is>
      </c>
    </row>
    <row r="31">
      <c r="A31" s="3" t="inlineStr">
        <is>
          <t>ASSETS</t>
        </is>
      </c>
    </row>
    <row r="32">
      <c r="A32" s="4" t="inlineStr">
        <is>
          <t>Available-for-sale securities, Amortized Cost</t>
        </is>
      </c>
      <c r="B32" s="5" t="n">
        <v>143435</v>
      </c>
      <c r="C32" s="5" t="n">
        <v>213500</v>
      </c>
    </row>
    <row r="33">
      <c r="A33" s="4" t="inlineStr">
        <is>
          <t>Available-for-sale securities, Gross Unrealized Gains</t>
        </is>
      </c>
      <c r="B33" s="5" t="n">
        <v>33</v>
      </c>
      <c r="C33" s="5" t="n">
        <v>41</v>
      </c>
    </row>
    <row r="34">
      <c r="A34" s="4" t="inlineStr">
        <is>
          <t>Available-for-sale securities, Gross Unrealized (Losses)</t>
        </is>
      </c>
      <c r="B34" s="5" t="n">
        <v>-3</v>
      </c>
      <c r="C34" s="5" t="n">
        <v>-8</v>
      </c>
    </row>
    <row r="35">
      <c r="A35" s="4" t="inlineStr">
        <is>
          <t>Available-for-sale securities, Estimated Fair Value</t>
        </is>
      </c>
      <c r="B35" s="5" t="n">
        <v>143465</v>
      </c>
      <c r="C35" s="5" t="n">
        <v>213533</v>
      </c>
    </row>
    <row r="36">
      <c r="A36" s="4" t="inlineStr">
        <is>
          <t>Corporate debt securities</t>
        </is>
      </c>
    </row>
    <row r="37">
      <c r="A37" s="3" t="inlineStr">
        <is>
          <t>ASSETS</t>
        </is>
      </c>
    </row>
    <row r="38">
      <c r="A38" s="4" t="inlineStr">
        <is>
          <t>Available-for-sale securities, Amortized Cost</t>
        </is>
      </c>
      <c r="B38" s="5" t="n">
        <v>36942</v>
      </c>
      <c r="C38" s="5" t="n">
        <v>59575</v>
      </c>
    </row>
    <row r="39">
      <c r="A39" s="4" t="inlineStr">
        <is>
          <t>Available-for-sale securities, Gross Unrealized Gains</t>
        </is>
      </c>
      <c r="B39" s="5" t="n">
        <v>6</v>
      </c>
      <c r="C39" s="5" t="n">
        <v>16</v>
      </c>
    </row>
    <row r="40">
      <c r="A40" s="4" t="inlineStr">
        <is>
          <t>Available-for-sale securities, Gross Unrealized (Losses)</t>
        </is>
      </c>
      <c r="B40" s="5" t="n">
        <v>-10</v>
      </c>
      <c r="C40" s="5" t="n">
        <v>-17</v>
      </c>
    </row>
    <row r="41">
      <c r="A41" s="4" t="inlineStr">
        <is>
          <t>Available-for-sale securities, Estimated Fair Value</t>
        </is>
      </c>
      <c r="B41" s="5" t="n">
        <v>36938</v>
      </c>
      <c r="C41" s="5" t="n">
        <v>59574</v>
      </c>
    </row>
    <row r="42">
      <c r="A42" s="4" t="inlineStr">
        <is>
          <t>Asset-backed securities</t>
        </is>
      </c>
    </row>
    <row r="43">
      <c r="A43" s="3" t="inlineStr">
        <is>
          <t>ASSETS</t>
        </is>
      </c>
    </row>
    <row r="44">
      <c r="A44" s="4" t="inlineStr">
        <is>
          <t>Available-for-sale securities, Amortized Cost</t>
        </is>
      </c>
      <c r="B44" s="5" t="n">
        <v>45743</v>
      </c>
      <c r="C44" s="5" t="n">
        <v>17905</v>
      </c>
    </row>
    <row r="45">
      <c r="A45" s="4" t="inlineStr">
        <is>
          <t>Available-for-sale securities, Gross Unrealized Gains</t>
        </is>
      </c>
      <c r="B45" s="5" t="n">
        <v>12</v>
      </c>
      <c r="C45" s="5" t="n">
        <v>10</v>
      </c>
    </row>
    <row r="46">
      <c r="A46" s="4" t="inlineStr">
        <is>
          <t>Available-for-sale securities, Gross Unrealized (Losses)</t>
        </is>
      </c>
      <c r="B46" s="5" t="n">
        <v>-13</v>
      </c>
      <c r="C46" s="5" t="n">
        <v>-7</v>
      </c>
    </row>
    <row r="47">
      <c r="A47" s="4" t="inlineStr">
        <is>
          <t>Available-for-sale securities, Estimated Fair Value</t>
        </is>
      </c>
      <c r="B47" s="5" t="n">
        <v>45742</v>
      </c>
      <c r="C47" s="5" t="n">
        <v>17908</v>
      </c>
    </row>
    <row r="48">
      <c r="A48" s="4" t="inlineStr">
        <is>
          <t>Certificates of deposit</t>
        </is>
      </c>
    </row>
    <row r="49">
      <c r="A49" s="3" t="inlineStr">
        <is>
          <t>ASSETS</t>
        </is>
      </c>
    </row>
    <row r="50">
      <c r="A50" s="4" t="inlineStr">
        <is>
          <t>Available-for-sale securities, Amortized Cost</t>
        </is>
      </c>
      <c r="B50" s="5" t="n">
        <v>22492</v>
      </c>
      <c r="C50" s="5" t="n">
        <v>12311</v>
      </c>
    </row>
    <row r="51">
      <c r="A51" s="4" t="inlineStr">
        <is>
          <t>Available-for-sale securities, Gross Unrealized Gains</t>
        </is>
      </c>
      <c r="B51" s="5" t="n">
        <v>7</v>
      </c>
      <c r="C51" s="5" t="n">
        <v>0</v>
      </c>
    </row>
    <row r="52">
      <c r="A52" s="4" t="inlineStr">
        <is>
          <t>Available-for-sale securities, Gross Unrealized (Losses)</t>
        </is>
      </c>
      <c r="B52" s="5" t="n">
        <v>0</v>
      </c>
      <c r="C52" s="5" t="n">
        <v>0</v>
      </c>
    </row>
    <row r="53">
      <c r="A53" s="4" t="inlineStr">
        <is>
          <t>Available-for-sale securities, Estimated Fair Value</t>
        </is>
      </c>
      <c r="B53" s="6" t="n">
        <v>22499</v>
      </c>
      <c r="C53" s="6" t="n">
        <v>123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cost and estimated fair value of short-term investments (Details) - USD ($) $ in Thousands</t>
        </is>
      </c>
      <c r="B1" s="2" t="inlineStr">
        <is>
          <t>Jun. 30, 2021</t>
        </is>
      </c>
      <c r="C1" s="2" t="inlineStr">
        <is>
          <t>Dec. 31, 2020</t>
        </is>
      </c>
    </row>
    <row r="2">
      <c r="A2" s="3" t="inlineStr">
        <is>
          <t>Investments, Debt and Equity Securities [Abstract]</t>
        </is>
      </c>
    </row>
    <row r="3">
      <c r="A3" s="4" t="inlineStr">
        <is>
          <t>Maturing in one year or less</t>
        </is>
      </c>
      <c r="B3" s="6" t="n">
        <v>359775</v>
      </c>
      <c r="C3" s="6" t="n">
        <v>510094</v>
      </c>
    </row>
    <row r="4">
      <c r="A4" s="4" t="inlineStr">
        <is>
          <t>Maturing after one year through five years</t>
        </is>
      </c>
      <c r="B4" s="5" t="n">
        <v>49205</v>
      </c>
      <c r="C4" s="5" t="n">
        <v>50530</v>
      </c>
    </row>
    <row r="5">
      <c r="A5" s="4" t="inlineStr">
        <is>
          <t>Total</t>
        </is>
      </c>
      <c r="B5" s="6" t="n">
        <v>408980</v>
      </c>
      <c r="C5" s="6" t="n">
        <v>5606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SH EQUIVALENTS AND MARKETABLE SECURITIES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s, Debt and Equity Securities [Abstract]</t>
        </is>
      </c>
    </row>
    <row r="4">
      <c r="A4" s="4" t="inlineStr">
        <is>
          <t>Allowance for credit loss related to marketable securities</t>
        </is>
      </c>
      <c r="B4" s="6" t="n">
        <v>0</v>
      </c>
      <c r="C4" s="6" t="n">
        <v>0</v>
      </c>
      <c r="D4" s="6" t="n">
        <v>0</v>
      </c>
      <c r="E4" s="6" t="n">
        <v>0</v>
      </c>
    </row>
    <row r="5">
      <c r="A5" s="4" t="inlineStr">
        <is>
          <t>Other impairment charges related to marketable securities</t>
        </is>
      </c>
      <c r="B5" s="6" t="n">
        <v>0</v>
      </c>
      <c r="C5" s="6" t="n">
        <v>0</v>
      </c>
      <c r="D5" s="5" t="n">
        <v>0</v>
      </c>
      <c r="E5" s="6" t="n">
        <v>0</v>
      </c>
    </row>
    <row r="6">
      <c r="A6" s="4" t="inlineStr">
        <is>
          <t>Other-than-temporarily impaired investments</t>
        </is>
      </c>
      <c r="D6" s="6" t="n">
        <v>0</v>
      </c>
      <c r="F6"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Additional Information (Detail) - shares</t>
        </is>
      </c>
      <c r="B1" s="2" t="inlineStr">
        <is>
          <t>6 Months Ended</t>
        </is>
      </c>
    </row>
    <row r="2">
      <c r="B2" s="2" t="inlineStr">
        <is>
          <t>Jun. 30, 2021</t>
        </is>
      </c>
      <c r="C2" s="2" t="inlineStr">
        <is>
          <t>Jun. 30, 2020</t>
        </is>
      </c>
    </row>
    <row r="3">
      <c r="A3" s="3" t="inlineStr">
        <is>
          <t>Earnings Per Share [Abstract]</t>
        </is>
      </c>
    </row>
    <row r="4">
      <c r="A4" s="4" t="inlineStr">
        <is>
          <t>Stock options and RSUs outstanding (in shares)</t>
        </is>
      </c>
      <c r="B4" s="5" t="n">
        <v>16978884</v>
      </c>
      <c r="C4" s="5" t="n">
        <v>149645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V1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37" customWidth="1" min="6" max="6"/>
    <col width="35" customWidth="1" min="7" max="7"/>
    <col width="21" customWidth="1" min="8" max="8"/>
    <col width="21" customWidth="1" min="9" max="9"/>
    <col width="20" customWidth="1" min="10" max="10"/>
    <col width="30" customWidth="1" min="11" max="11"/>
    <col width="21" customWidth="1" min="12" max="12"/>
    <col width="20" customWidth="1" min="13" max="13"/>
    <col width="28" customWidth="1" min="14" max="14"/>
    <col width="21" customWidth="1" min="15" max="15"/>
    <col width="21" customWidth="1" min="16" max="16"/>
    <col width="67" customWidth="1" min="17" max="17"/>
    <col width="21" customWidth="1" min="18" max="18"/>
    <col width="21" customWidth="1" min="19" max="19"/>
    <col width="37" customWidth="1" min="20" max="20"/>
    <col width="30" customWidth="1" min="21" max="21"/>
    <col width="21" customWidth="1" min="22" max="22"/>
  </cols>
  <sheetData>
    <row r="1">
      <c r="A1" s="1" t="inlineStr">
        <is>
          <t>MAJOR CUSTOMERS, PARTNERSHIPS AND STRATEGIC ALLIANCES - Additional Information (Detail)</t>
        </is>
      </c>
      <c r="B1" s="2" t="inlineStr">
        <is>
          <t>Jul. 27, 2020USD ($)</t>
        </is>
      </c>
      <c r="C1" s="2" t="inlineStr">
        <is>
          <t>Sep. 30, 2020USD ($)</t>
        </is>
      </c>
      <c r="D1" s="2" t="inlineStr">
        <is>
          <t>Aug. 31, 2020USD ($)</t>
        </is>
      </c>
      <c r="E1" s="2" t="inlineStr">
        <is>
          <t>May 31, 2020USD ($)</t>
        </is>
      </c>
      <c r="F1" s="2" t="inlineStr">
        <is>
          <t>Apr. 30, 2020USD ($)$ / sharesshares</t>
        </is>
      </c>
      <c r="G1" s="2" t="inlineStr">
        <is>
          <t>Feb. 29, 2020USD ($)product_target</t>
        </is>
      </c>
      <c r="H1" s="2" t="inlineStr">
        <is>
          <t>Sep. 30, 2019USD ($)</t>
        </is>
      </c>
      <c r="I1" s="2" t="inlineStr">
        <is>
          <t>Aug. 31, 2019USD ($)</t>
        </is>
      </c>
      <c r="J1" s="2" t="inlineStr">
        <is>
          <t>May 31, 2018USD ($)</t>
        </is>
      </c>
      <c r="K1" s="2" t="inlineStr">
        <is>
          <t>Apr. 30, 2018USD ($)milestone</t>
        </is>
      </c>
      <c r="L1" s="2" t="inlineStr">
        <is>
          <t>Dec. 31, 2017USD ($)</t>
        </is>
      </c>
      <c r="M1" s="2" t="inlineStr">
        <is>
          <t>May 31, 2017USD ($)</t>
        </is>
      </c>
      <c r="N1" s="2" t="inlineStr">
        <is>
          <t>Jan. 31, 2014USD ($)program</t>
        </is>
      </c>
      <c r="O1" s="2" t="inlineStr">
        <is>
          <t>Jun. 30, 2021USD ($)</t>
        </is>
      </c>
      <c r="P1" s="2" t="inlineStr">
        <is>
          <t>Jun. 30, 2020USD ($)</t>
        </is>
      </c>
      <c r="Q1" s="2" t="inlineStr">
        <is>
          <t>Jun. 30, 2021USD ($)optionmilestoneproduct_targetproductroyaltyFee</t>
        </is>
      </c>
      <c r="R1" s="2" t="inlineStr">
        <is>
          <t>Jun. 30, 2020USD ($)</t>
        </is>
      </c>
      <c r="S1" s="2" t="inlineStr">
        <is>
          <t>Dec. 31, 2020USD ($)</t>
        </is>
      </c>
      <c r="T1" s="2" t="inlineStr">
        <is>
          <t>Mar. 31, 2021USD ($)productmilestone</t>
        </is>
      </c>
      <c r="U1" s="2" t="inlineStr">
        <is>
          <t>Jun. 30, 2021USD ($)milestone</t>
        </is>
      </c>
      <c r="V1" s="2" t="inlineStr">
        <is>
          <t>Dec. 31, 2019USD ($)</t>
        </is>
      </c>
    </row>
    <row r="2">
      <c r="A2" s="3" t="inlineStr">
        <is>
          <t>Research and Development Arrangement, Contract to Perform for Others [Line Items]</t>
        </is>
      </c>
    </row>
    <row r="3">
      <c r="A3" s="4" t="inlineStr">
        <is>
          <t>Revenues</t>
        </is>
      </c>
      <c r="O3" s="6" t="n">
        <v>27872000</v>
      </c>
      <c r="P3" s="6" t="n">
        <v>21553000</v>
      </c>
      <c r="Q3" s="6" t="n">
        <v>54152000</v>
      </c>
      <c r="R3" s="6" t="n">
        <v>34629000</v>
      </c>
    </row>
    <row r="4">
      <c r="A4" s="4" t="inlineStr">
        <is>
          <t>Other long-term liabilities</t>
        </is>
      </c>
      <c r="O4" s="5" t="n">
        <v>7425000</v>
      </c>
      <c r="Q4" s="5" t="n">
        <v>7425000</v>
      </c>
      <c r="S4" s="6" t="n">
        <v>7011000</v>
      </c>
      <c r="U4" s="6" t="n">
        <v>7425000</v>
      </c>
    </row>
    <row r="5">
      <c r="A5" s="4" t="inlineStr">
        <is>
          <t>California institute for regenerative medicine agreement</t>
        </is>
      </c>
    </row>
    <row r="6">
      <c r="A6" s="3" t="inlineStr">
        <is>
          <t>Research and Development Arrangement, Contract to Perform for Others [Line Items]</t>
        </is>
      </c>
    </row>
    <row r="7">
      <c r="A7" s="4" t="inlineStr">
        <is>
          <t>Funds due under the agreement</t>
        </is>
      </c>
      <c r="J7" s="6" t="n">
        <v>8000000</v>
      </c>
    </row>
    <row r="8">
      <c r="A8" s="4" t="inlineStr">
        <is>
          <t>Other long-term liabilities</t>
        </is>
      </c>
      <c r="O8" s="5" t="n">
        <v>6800000</v>
      </c>
      <c r="Q8" s="5" t="n">
        <v>6800000</v>
      </c>
      <c r="S8" s="5" t="n">
        <v>6400000</v>
      </c>
      <c r="U8" s="5" t="n">
        <v>6800000</v>
      </c>
    </row>
    <row r="9">
      <c r="A9" s="4" t="inlineStr">
        <is>
          <t>California institute for regenerative medicine agreement | Research grants</t>
        </is>
      </c>
    </row>
    <row r="10">
      <c r="A10" s="3" t="inlineStr">
        <is>
          <t>Research and Development Arrangement, Contract to Perform for Others [Line Items]</t>
        </is>
      </c>
    </row>
    <row r="11">
      <c r="A11" s="4" t="inlineStr">
        <is>
          <t>Revenues</t>
        </is>
      </c>
      <c r="Q11" s="5" t="n">
        <v>5200000</v>
      </c>
    </row>
    <row r="12">
      <c r="A12" s="4" t="inlineStr">
        <is>
          <t>Novartis Institutes for BioMedical Research, Inc.</t>
        </is>
      </c>
    </row>
    <row r="13">
      <c r="A13" s="3" t="inlineStr">
        <is>
          <t>Research and Development Arrangement, Contract to Perform for Others [Line Items]</t>
        </is>
      </c>
    </row>
    <row r="14">
      <c r="A14" s="4" t="inlineStr">
        <is>
          <t>Revenues</t>
        </is>
      </c>
      <c r="O14" s="5" t="n">
        <v>9581000</v>
      </c>
      <c r="P14" s="5" t="n">
        <v>0</v>
      </c>
      <c r="Q14" s="5" t="n">
        <v>17442000</v>
      </c>
      <c r="R14" s="5" t="n">
        <v>0</v>
      </c>
    </row>
    <row r="15">
      <c r="A15" s="4" t="inlineStr">
        <is>
          <t>Novartis Institutes for BioMedical Research, Inc. | Recognition of license and stand-ready fee</t>
        </is>
      </c>
    </row>
    <row r="16">
      <c r="A16" s="3" t="inlineStr">
        <is>
          <t>Research and Development Arrangement, Contract to Perform for Others [Line Items]</t>
        </is>
      </c>
    </row>
    <row r="17">
      <c r="A17" s="4" t="inlineStr">
        <is>
          <t>Revenues</t>
        </is>
      </c>
      <c r="O17" s="5" t="n">
        <v>7559000</v>
      </c>
      <c r="P17" s="5" t="n">
        <v>0</v>
      </c>
      <c r="Q17" s="5" t="n">
        <v>13759000</v>
      </c>
      <c r="R17" s="5" t="n">
        <v>0</v>
      </c>
    </row>
    <row r="18">
      <c r="A18" s="4" t="inlineStr">
        <is>
          <t>Novartis Institutes for BioMedical Research, Inc. | Collaboration and license agreement</t>
        </is>
      </c>
    </row>
    <row r="19">
      <c r="A19" s="3" t="inlineStr">
        <is>
          <t>Research and Development Arrangement, Contract to Perform for Others [Line Items]</t>
        </is>
      </c>
    </row>
    <row r="20">
      <c r="A20" s="4" t="inlineStr">
        <is>
          <t>Proceeds from collaborators</t>
        </is>
      </c>
      <c r="D20" s="6" t="n">
        <v>75000000</v>
      </c>
      <c r="S20" s="5" t="n">
        <v>75000000</v>
      </c>
    </row>
    <row r="21">
      <c r="A21" s="4" t="inlineStr">
        <is>
          <t>Collaborative arrangement transaction price</t>
        </is>
      </c>
      <c r="B21" s="6" t="n">
        <v>95100000</v>
      </c>
    </row>
    <row r="22">
      <c r="A22" s="4" t="inlineStr">
        <is>
          <t>License fee</t>
        </is>
      </c>
      <c r="B22" s="5" t="n">
        <v>75000000</v>
      </c>
    </row>
    <row r="23">
      <c r="A23" s="4" t="inlineStr">
        <is>
          <t>Collaborative arrangement estimated reimbursable service costs</t>
        </is>
      </c>
      <c r="B23" s="5" t="n">
        <v>20100000</v>
      </c>
    </row>
    <row r="24">
      <c r="A24" s="4" t="inlineStr">
        <is>
          <t>Deferred revenue</t>
        </is>
      </c>
      <c r="O24" s="5" t="n">
        <v>57100000</v>
      </c>
      <c r="Q24" s="5" t="n">
        <v>57100000</v>
      </c>
      <c r="S24" s="5" t="n">
        <v>70900000</v>
      </c>
      <c r="U24" s="5" t="n">
        <v>57100000</v>
      </c>
    </row>
    <row r="25">
      <c r="A25" s="4" t="inlineStr">
        <is>
          <t>Financial advisory fees</t>
        </is>
      </c>
      <c r="S25" s="6" t="n">
        <v>1500000</v>
      </c>
    </row>
    <row r="26">
      <c r="A26" s="4" t="inlineStr">
        <is>
          <t>Percent of initial recognition</t>
        </is>
      </c>
      <c r="S26" s="4" t="inlineStr">
        <is>
          <t>2.00%</t>
        </is>
      </c>
    </row>
    <row r="27">
      <c r="A27" s="4" t="inlineStr">
        <is>
          <t>Amortization</t>
        </is>
      </c>
      <c r="O27" s="5" t="n">
        <v>200000</v>
      </c>
      <c r="Q27" s="5" t="n">
        <v>300000</v>
      </c>
    </row>
    <row r="28">
      <c r="A28" s="4" t="inlineStr">
        <is>
          <t>Novartis Institutes for BioMedical Research, Inc. | Collaboration and license agreement | Achievement of specified preclinical development clinical development and first commercial sale milestones</t>
        </is>
      </c>
    </row>
    <row r="29">
      <c r="A29" s="3" t="inlineStr">
        <is>
          <t>Research and Development Arrangement, Contract to Perform for Others [Line Items]</t>
        </is>
      </c>
    </row>
    <row r="30">
      <c r="A30" s="4" t="inlineStr">
        <is>
          <t>Development and sales-based milestone payments to be received</t>
        </is>
      </c>
      <c r="B30" s="5" t="n">
        <v>420000000</v>
      </c>
    </row>
    <row r="31">
      <c r="A31" s="4" t="inlineStr">
        <is>
          <t>Novartis Institutes for BioMedical Research, Inc. | Collaboration and license agreement | Achievement of commercial milestones</t>
        </is>
      </c>
    </row>
    <row r="32">
      <c r="A32" s="3" t="inlineStr">
        <is>
          <t>Research and Development Arrangement, Contract to Perform for Others [Line Items]</t>
        </is>
      </c>
    </row>
    <row r="33">
      <c r="A33" s="4" t="inlineStr">
        <is>
          <t>Development and sales-based milestone payments to be received</t>
        </is>
      </c>
      <c r="B33" s="6" t="n">
        <v>300000000</v>
      </c>
    </row>
    <row r="34">
      <c r="A34" s="4" t="inlineStr">
        <is>
          <t>Biogen MA, Inc.</t>
        </is>
      </c>
    </row>
    <row r="35">
      <c r="A35" s="3" t="inlineStr">
        <is>
          <t>Research and Development Arrangement, Contract to Perform for Others [Line Items]</t>
        </is>
      </c>
    </row>
    <row r="36">
      <c r="A36" s="4" t="inlineStr">
        <is>
          <t>Revenues</t>
        </is>
      </c>
      <c r="O36" s="5" t="n">
        <v>10767000</v>
      </c>
      <c r="P36" s="5" t="n">
        <v>8178000</v>
      </c>
      <c r="Q36" s="5" t="n">
        <v>21217000</v>
      </c>
      <c r="R36" s="5" t="n">
        <v>8178000</v>
      </c>
    </row>
    <row r="37">
      <c r="A37" s="4" t="inlineStr">
        <is>
          <t>Biogen MA, Inc. | Recognition of license and stand-ready fee</t>
        </is>
      </c>
    </row>
    <row r="38">
      <c r="A38" s="3" t="inlineStr">
        <is>
          <t>Research and Development Arrangement, Contract to Perform for Others [Line Items]</t>
        </is>
      </c>
    </row>
    <row r="39">
      <c r="A39" s="4" t="inlineStr">
        <is>
          <t>Revenues</t>
        </is>
      </c>
      <c r="O39" s="5" t="n">
        <v>7306000</v>
      </c>
      <c r="P39" s="5" t="n">
        <v>6744000</v>
      </c>
      <c r="Q39" s="5" t="n">
        <v>14612000</v>
      </c>
      <c r="R39" s="5" t="n">
        <v>6744000</v>
      </c>
    </row>
    <row r="40">
      <c r="A40" s="4" t="inlineStr">
        <is>
          <t>Biogen MA, Inc. | Collaboration and license agreement</t>
        </is>
      </c>
    </row>
    <row r="41">
      <c r="A41" s="3" t="inlineStr">
        <is>
          <t>Research and Development Arrangement, Contract to Perform for Others [Line Items]</t>
        </is>
      </c>
    </row>
    <row r="42">
      <c r="A42" s="4" t="inlineStr">
        <is>
          <t>Proceeds from collaborators</t>
        </is>
      </c>
      <c r="E42" s="6" t="n">
        <v>125000000</v>
      </c>
      <c r="S42" s="6" t="n">
        <v>125000000</v>
      </c>
    </row>
    <row r="43">
      <c r="A43" s="4" t="inlineStr">
        <is>
          <t>Financial advisory fees</t>
        </is>
      </c>
      <c r="S43" s="6" t="n">
        <v>7000000</v>
      </c>
    </row>
    <row r="44">
      <c r="A44" s="4" t="inlineStr">
        <is>
          <t>Percent of initial recognition</t>
        </is>
      </c>
      <c r="S44" s="4" t="inlineStr">
        <is>
          <t>2.00%</t>
        </is>
      </c>
    </row>
    <row r="45">
      <c r="A45" s="4" t="inlineStr">
        <is>
          <t>Amortization</t>
        </is>
      </c>
      <c r="O45" s="5" t="n">
        <v>200000</v>
      </c>
      <c r="P45" s="5" t="n">
        <v>0</v>
      </c>
      <c r="Q45" s="6" t="n">
        <v>300000</v>
      </c>
      <c r="R45" s="5" t="n">
        <v>0</v>
      </c>
    </row>
    <row r="46">
      <c r="A46" s="4" t="inlineStr">
        <is>
          <t>Maximum milestone payment receivable</t>
        </is>
      </c>
      <c r="G46" s="6" t="n">
        <v>2370000000</v>
      </c>
    </row>
    <row r="47">
      <c r="A47" s="4" t="inlineStr">
        <is>
          <t>Number of product targets | product_target</t>
        </is>
      </c>
      <c r="G47" s="5" t="n">
        <v>12</v>
      </c>
    </row>
    <row r="48">
      <c r="A48" s="4" t="inlineStr">
        <is>
          <t>Number of additional product targets | product_target</t>
        </is>
      </c>
      <c r="G48" s="5" t="n">
        <v>9</v>
      </c>
    </row>
    <row r="49">
      <c r="A49" s="4" t="inlineStr">
        <is>
          <t>Target selection period</t>
        </is>
      </c>
      <c r="G49" s="4" t="inlineStr">
        <is>
          <t>5 years</t>
        </is>
      </c>
    </row>
    <row r="50">
      <c r="A50" s="4" t="inlineStr">
        <is>
          <t>Number of product targets selected | product_target</t>
        </is>
      </c>
      <c r="G50" s="5" t="n">
        <v>3</v>
      </c>
    </row>
    <row r="51">
      <c r="A51" s="4" t="inlineStr">
        <is>
          <t>Research period</t>
        </is>
      </c>
      <c r="G51" s="4" t="inlineStr">
        <is>
          <t>7 years</t>
        </is>
      </c>
    </row>
    <row r="52">
      <c r="A52" s="4" t="inlineStr">
        <is>
          <t>Maximum number of product targets replaced | product_target</t>
        </is>
      </c>
      <c r="Q52" s="5" t="n">
        <v>10</v>
      </c>
    </row>
    <row r="53">
      <c r="A53" s="4" t="inlineStr">
        <is>
          <t>Portion of contract asset recognized</t>
        </is>
      </c>
      <c r="S53" s="6" t="n">
        <v>4100000</v>
      </c>
    </row>
    <row r="54">
      <c r="A54" s="4" t="inlineStr">
        <is>
          <t>Consideration received on transaction</t>
        </is>
      </c>
      <c r="S54" s="5" t="n">
        <v>204600000</v>
      </c>
    </row>
    <row r="55">
      <c r="A55" s="4" t="inlineStr">
        <is>
          <t>Biogen MA, Inc. | Collaboration and license agreement | Pre-approval milestone</t>
        </is>
      </c>
    </row>
    <row r="56">
      <c r="A56" s="3" t="inlineStr">
        <is>
          <t>Research and Development Arrangement, Contract to Perform for Others [Line Items]</t>
        </is>
      </c>
    </row>
    <row r="57">
      <c r="A57" s="4" t="inlineStr">
        <is>
          <t>Maximum milestone payment receivable</t>
        </is>
      </c>
      <c r="G57" s="6" t="n">
        <v>925000000</v>
      </c>
    </row>
    <row r="58">
      <c r="A58" s="4" t="inlineStr">
        <is>
          <t>Biogen MA, Inc. | Collaboration and license agreement | Sales-based milestone</t>
        </is>
      </c>
    </row>
    <row r="59">
      <c r="A59" s="3" t="inlineStr">
        <is>
          <t>Research and Development Arrangement, Contract to Perform for Others [Line Items]</t>
        </is>
      </c>
    </row>
    <row r="60">
      <c r="A60" s="4" t="inlineStr">
        <is>
          <t>Maximum milestone payment receivable</t>
        </is>
      </c>
      <c r="G60" s="6" t="n">
        <v>1450000000</v>
      </c>
    </row>
    <row r="61">
      <c r="A61" s="4" t="inlineStr">
        <is>
          <t>Biogen MA, Inc. | Stock purchase agreement</t>
        </is>
      </c>
    </row>
    <row r="62">
      <c r="A62" s="3" t="inlineStr">
        <is>
          <t>Research and Development Arrangement, Contract to Perform for Others [Line Items]</t>
        </is>
      </c>
    </row>
    <row r="63">
      <c r="A63" s="4" t="inlineStr">
        <is>
          <t>Deferred revenue</t>
        </is>
      </c>
      <c r="O63" s="5" t="n">
        <v>168600000</v>
      </c>
      <c r="Q63" s="6" t="n">
        <v>168600000</v>
      </c>
      <c r="S63" s="5" t="n">
        <v>183200000</v>
      </c>
      <c r="U63" s="5" t="n">
        <v>168600000</v>
      </c>
    </row>
    <row r="64">
      <c r="A64" s="4" t="inlineStr">
        <is>
          <t>Number of shares issued in transaction (in shares) | shares</t>
        </is>
      </c>
      <c r="F64" s="5" t="n">
        <v>24420157</v>
      </c>
    </row>
    <row r="65">
      <c r="A65" s="4" t="inlineStr">
        <is>
          <t>Sale of stock, price per share (in dollars per share) | $ / shares</t>
        </is>
      </c>
      <c r="F65" s="11" t="n">
        <v>9.213699999999999</v>
      </c>
    </row>
    <row r="66">
      <c r="A66" s="4" t="inlineStr">
        <is>
          <t>Aggregate purchase price</t>
        </is>
      </c>
      <c r="F66" s="6" t="n">
        <v>204600000</v>
      </c>
    </row>
    <row r="67">
      <c r="A67" s="4" t="inlineStr">
        <is>
          <t>Standstill restriction period</t>
        </is>
      </c>
      <c r="G67" s="4" t="inlineStr">
        <is>
          <t>3 years</t>
        </is>
      </c>
    </row>
    <row r="68">
      <c r="A68" s="4" t="inlineStr">
        <is>
          <t>Standstill restriction, ownership threshold percentage ownership percentage</t>
        </is>
      </c>
      <c r="G68" s="4" t="inlineStr">
        <is>
          <t>5.00%</t>
        </is>
      </c>
    </row>
    <row r="69">
      <c r="A69" s="4" t="inlineStr">
        <is>
          <t>Agreement restriction, percentage of shares held</t>
        </is>
      </c>
      <c r="G69" s="4" t="inlineStr">
        <is>
          <t>50.00%</t>
        </is>
      </c>
    </row>
    <row r="70">
      <c r="A70" s="4" t="inlineStr">
        <is>
          <t>Voting provisions expiration period</t>
        </is>
      </c>
      <c r="G70" s="4" t="inlineStr">
        <is>
          <t>2 years</t>
        </is>
      </c>
    </row>
    <row r="71">
      <c r="A71" s="4" t="inlineStr">
        <is>
          <t>Voting provisions, ownership threshold percentage</t>
        </is>
      </c>
      <c r="G71" s="4" t="inlineStr">
        <is>
          <t>5.00%</t>
        </is>
      </c>
    </row>
    <row r="72">
      <c r="A72" s="4" t="inlineStr">
        <is>
          <t>Excess consideration received on transaction</t>
        </is>
      </c>
      <c r="S72" s="5" t="n">
        <v>79600000</v>
      </c>
    </row>
    <row r="73">
      <c r="A73" s="4" t="inlineStr">
        <is>
          <t>Consideration received on transaction</t>
        </is>
      </c>
      <c r="S73" s="5" t="n">
        <v>225000000</v>
      </c>
    </row>
    <row r="74">
      <c r="A74" s="4" t="inlineStr">
        <is>
          <t>Recognized portion of equity issued</t>
        </is>
      </c>
      <c r="S74" s="5" t="n">
        <v>2900000</v>
      </c>
    </row>
    <row r="75">
      <c r="A75" s="4" t="inlineStr">
        <is>
          <t>Collaboration agreement, equity issued</t>
        </is>
      </c>
      <c r="S75" s="5" t="n">
        <v>145400000</v>
      </c>
    </row>
    <row r="76">
      <c r="A76" s="4" t="inlineStr">
        <is>
          <t>Kite Pharma, Inc.</t>
        </is>
      </c>
    </row>
    <row r="77">
      <c r="A77" s="3" t="inlineStr">
        <is>
          <t>Research and Development Arrangement, Contract to Perform for Others [Line Items]</t>
        </is>
      </c>
    </row>
    <row r="78">
      <c r="A78" s="4" t="inlineStr">
        <is>
          <t>Revenues</t>
        </is>
      </c>
      <c r="O78" s="5" t="n">
        <v>6324000</v>
      </c>
      <c r="P78" s="5" t="n">
        <v>7422000</v>
      </c>
      <c r="Q78" s="5" t="n">
        <v>12612000</v>
      </c>
      <c r="R78" s="5" t="n">
        <v>14641000</v>
      </c>
    </row>
    <row r="79">
      <c r="A79" s="4" t="inlineStr">
        <is>
          <t>Kite Pharma, Inc. | Recognition of license and stand-ready fee</t>
        </is>
      </c>
    </row>
    <row r="80">
      <c r="A80" s="3" t="inlineStr">
        <is>
          <t>Research and Development Arrangement, Contract to Perform for Others [Line Items]</t>
        </is>
      </c>
    </row>
    <row r="81">
      <c r="A81" s="4" t="inlineStr">
        <is>
          <t>Revenues</t>
        </is>
      </c>
      <c r="O81" s="5" t="n">
        <v>6227000</v>
      </c>
      <c r="P81" s="5" t="n">
        <v>6227000</v>
      </c>
      <c r="Q81" s="5" t="n">
        <v>12386000</v>
      </c>
      <c r="R81" s="5" t="n">
        <v>12454000</v>
      </c>
    </row>
    <row r="82">
      <c r="A82" s="4" t="inlineStr">
        <is>
          <t>Kite Pharma, Inc. | Collaboration and license agreement</t>
        </is>
      </c>
    </row>
    <row r="83">
      <c r="A83" s="3" t="inlineStr">
        <is>
          <t>Research and Development Arrangement, Contract to Perform for Others [Line Items]</t>
        </is>
      </c>
    </row>
    <row r="84">
      <c r="A84" s="4" t="inlineStr">
        <is>
          <t>Development and sales-based milestone payments to be received</t>
        </is>
      </c>
      <c r="K84" s="6" t="n">
        <v>3010000000</v>
      </c>
    </row>
    <row r="85">
      <c r="A85" s="4" t="inlineStr">
        <is>
          <t>Collaborative arrangement transaction price</t>
        </is>
      </c>
      <c r="H85" s="6" t="n">
        <v>189300000</v>
      </c>
    </row>
    <row r="86">
      <c r="A86" s="4" t="inlineStr">
        <is>
          <t>Collaborative arrangement estimated reimbursable service costs</t>
        </is>
      </c>
      <c r="O86" s="5" t="n">
        <v>39300000</v>
      </c>
    </row>
    <row r="87">
      <c r="A87" s="4" t="inlineStr">
        <is>
          <t>Deferred revenue</t>
        </is>
      </c>
      <c r="O87" s="5" t="n">
        <v>69000000</v>
      </c>
      <c r="Q87" s="6" t="n">
        <v>69000000</v>
      </c>
      <c r="S87" s="5" t="n">
        <v>81400000</v>
      </c>
      <c r="U87" s="5" t="n">
        <v>69000000</v>
      </c>
    </row>
    <row r="88">
      <c r="A88" s="4" t="inlineStr">
        <is>
          <t>Milestone payments received</t>
        </is>
      </c>
      <c r="K88" s="5" t="n">
        <v>150000000</v>
      </c>
    </row>
    <row r="89">
      <c r="A89" s="4" t="inlineStr">
        <is>
          <t>Initial research term of agreement</t>
        </is>
      </c>
      <c r="Q89" s="4" t="inlineStr">
        <is>
          <t>6 years</t>
        </is>
      </c>
    </row>
    <row r="90">
      <c r="A90" s="4" t="inlineStr">
        <is>
          <t>Number of options to extend initial research term | option</t>
        </is>
      </c>
      <c r="Q90" s="5" t="n">
        <v>2</v>
      </c>
    </row>
    <row r="91">
      <c r="A91" s="4" t="inlineStr">
        <is>
          <t>Extended research term of agreement</t>
        </is>
      </c>
      <c r="Q91" s="4" t="inlineStr">
        <is>
          <t>1 year</t>
        </is>
      </c>
    </row>
    <row r="92">
      <c r="A92" s="4" t="inlineStr">
        <is>
          <t>Separate upfront fee</t>
        </is>
      </c>
      <c r="Q92" s="6" t="n">
        <v>10000000</v>
      </c>
    </row>
    <row r="93">
      <c r="A93" s="4" t="inlineStr">
        <is>
          <t>Collaborative arrangement estimated reimbursable service costs for new research plan</t>
        </is>
      </c>
      <c r="H93" s="6" t="n">
        <v>3400000</v>
      </c>
    </row>
    <row r="94">
      <c r="A94" s="4" t="inlineStr">
        <is>
          <t>Revenues under agreement</t>
        </is>
      </c>
      <c r="O94" s="5" t="n">
        <v>150000000</v>
      </c>
    </row>
    <row r="95">
      <c r="A95" s="4" t="inlineStr">
        <is>
          <t>Kite Pharma, Inc. | Collaboration and license agreement | Achievement of specified research, clinical development, regulatory and first commercial sale milestones</t>
        </is>
      </c>
    </row>
    <row r="96">
      <c r="A96" s="3" t="inlineStr">
        <is>
          <t>Research and Development Arrangement, Contract to Perform for Others [Line Items]</t>
        </is>
      </c>
    </row>
    <row r="97">
      <c r="A97" s="4" t="inlineStr">
        <is>
          <t>Contingent development - and sales-based milestone payments to be received</t>
        </is>
      </c>
      <c r="K97" s="5" t="n">
        <v>1260000000</v>
      </c>
    </row>
    <row r="98">
      <c r="A98" s="4" t="inlineStr">
        <is>
          <t>Kite Pharma, Inc. | Collaboration and license agreement | Achievement of specified sales-based milestones if annual worldwide net sales of licensed products reach specified levels</t>
        </is>
      </c>
    </row>
    <row r="99">
      <c r="A99" s="3" t="inlineStr">
        <is>
          <t>Research and Development Arrangement, Contract to Perform for Others [Line Items]</t>
        </is>
      </c>
    </row>
    <row r="100">
      <c r="A100" s="4" t="inlineStr">
        <is>
          <t>Contingent development - and sales-based milestone payments to be received</t>
        </is>
      </c>
      <c r="K100" s="6" t="n">
        <v>1750000000</v>
      </c>
    </row>
    <row r="101">
      <c r="A101" s="4" t="inlineStr">
        <is>
          <t>Maximum amount of achieved milestones to receive payment | milestone</t>
        </is>
      </c>
      <c r="K101" s="5" t="n">
        <v>10</v>
      </c>
    </row>
    <row r="102">
      <c r="A102" s="4" t="inlineStr">
        <is>
          <t>Pfizer Inc.</t>
        </is>
      </c>
    </row>
    <row r="103">
      <c r="A103" s="3" t="inlineStr">
        <is>
          <t>Research and Development Arrangement, Contract to Perform for Others [Line Items]</t>
        </is>
      </c>
    </row>
    <row r="104">
      <c r="A104" s="4" t="inlineStr">
        <is>
          <t>Milestone payments received</t>
        </is>
      </c>
      <c r="L104" s="6" t="n">
        <v>12000000</v>
      </c>
    </row>
    <row r="105">
      <c r="A105" s="4" t="inlineStr">
        <is>
          <t>Revenues</t>
        </is>
      </c>
      <c r="O105" s="5" t="n">
        <v>0</v>
      </c>
      <c r="Q105" s="6" t="n">
        <v>0</v>
      </c>
    </row>
    <row r="106">
      <c r="A106" s="4" t="inlineStr">
        <is>
          <t>Pfizer Inc. | SB-525 and other products</t>
        </is>
      </c>
    </row>
    <row r="107">
      <c r="A107" s="3" t="inlineStr">
        <is>
          <t>Research and Development Arrangement, Contract to Perform for Others [Line Items]</t>
        </is>
      </c>
    </row>
    <row r="108">
      <c r="A108" s="4" t="inlineStr">
        <is>
          <t>Revenues under agreement</t>
        </is>
      </c>
      <c r="M108" s="6" t="n">
        <v>70000000</v>
      </c>
    </row>
    <row r="109">
      <c r="A109" s="4" t="inlineStr">
        <is>
          <t>Potential amount to be funded for achievement of specified commercialized and sales milestones</t>
        </is>
      </c>
      <c r="M109" s="5" t="n">
        <v>266500000</v>
      </c>
    </row>
    <row r="110">
      <c r="A110" s="4" t="inlineStr">
        <is>
          <t>Pfizer Inc. | SB-525</t>
        </is>
      </c>
    </row>
    <row r="111">
      <c r="A111" s="3" t="inlineStr">
        <is>
          <t>Research and Development Arrangement, Contract to Perform for Others [Line Items]</t>
        </is>
      </c>
    </row>
    <row r="112">
      <c r="A112" s="4" t="inlineStr">
        <is>
          <t>Milestone revenue receivable</t>
        </is>
      </c>
      <c r="M112" s="5" t="n">
        <v>300000000</v>
      </c>
    </row>
    <row r="113">
      <c r="A113" s="4" t="inlineStr">
        <is>
          <t>Pfizer Inc. | Other products</t>
        </is>
      </c>
    </row>
    <row r="114">
      <c r="A114" s="3" t="inlineStr">
        <is>
          <t>Research and Development Arrangement, Contract to Perform for Others [Line Items]</t>
        </is>
      </c>
    </row>
    <row r="115">
      <c r="A115" s="4" t="inlineStr">
        <is>
          <t>Milestone revenue receivable</t>
        </is>
      </c>
      <c r="M115" s="5" t="n">
        <v>175000000</v>
      </c>
    </row>
    <row r="116">
      <c r="A116" s="4" t="inlineStr">
        <is>
          <t>Pfizer Inc. | Recognition of license and stand-ready fee</t>
        </is>
      </c>
    </row>
    <row r="117">
      <c r="A117" s="3" t="inlineStr">
        <is>
          <t>Research and Development Arrangement, Contract to Perform for Others [Line Items]</t>
        </is>
      </c>
    </row>
    <row r="118">
      <c r="A118" s="4" t="inlineStr">
        <is>
          <t>Revenues</t>
        </is>
      </c>
      <c r="P118" s="5" t="n">
        <v>3400000</v>
      </c>
      <c r="R118" s="5" t="n">
        <v>3800000</v>
      </c>
    </row>
    <row r="119">
      <c r="A119" s="4" t="inlineStr">
        <is>
          <t>Pfizer Inc. | C9ORF72</t>
        </is>
      </c>
    </row>
    <row r="120">
      <c r="A120" s="3" t="inlineStr">
        <is>
          <t>Research and Development Arrangement, Contract to Perform for Others [Line Items]</t>
        </is>
      </c>
    </row>
    <row r="121">
      <c r="A121" s="4" t="inlineStr">
        <is>
          <t>Development and sales-based milestone payments to be received</t>
        </is>
      </c>
      <c r="T121" s="6" t="n">
        <v>5000000</v>
      </c>
    </row>
    <row r="122">
      <c r="A122" s="4" t="inlineStr">
        <is>
          <t>Collaborative arrangement transaction price</t>
        </is>
      </c>
      <c r="L122" s="5" t="n">
        <v>17000000</v>
      </c>
    </row>
    <row r="123">
      <c r="A123" s="4" t="inlineStr">
        <is>
          <t>Milestone payments received</t>
        </is>
      </c>
      <c r="L123" s="5" t="n">
        <v>12000000</v>
      </c>
    </row>
    <row r="124">
      <c r="A124" s="4" t="inlineStr">
        <is>
          <t>Revenues under agreement</t>
        </is>
      </c>
      <c r="C124" s="6" t="n">
        <v>5000000</v>
      </c>
      <c r="L124" s="5" t="n">
        <v>5000000</v>
      </c>
    </row>
    <row r="125">
      <c r="A125" s="4" t="inlineStr">
        <is>
          <t>Agreement termination, term</t>
        </is>
      </c>
      <c r="Q125" s="4" t="inlineStr">
        <is>
          <t>15 years</t>
        </is>
      </c>
    </row>
    <row r="126">
      <c r="A126" s="4" t="inlineStr">
        <is>
          <t>Number of products approved | product</t>
        </is>
      </c>
      <c r="T126" s="5" t="n">
        <v>0</v>
      </c>
    </row>
    <row r="127">
      <c r="A127" s="4" t="inlineStr">
        <is>
          <t>Number of milestones included in transaction price | milestone</t>
        </is>
      </c>
      <c r="T127" s="5" t="n">
        <v>0</v>
      </c>
    </row>
    <row r="128">
      <c r="A128" s="4" t="inlineStr">
        <is>
          <t>Pfizer Inc. | Achievement of specified preclinical development clinical development and first commercial sale milestones | C9ORF72</t>
        </is>
      </c>
    </row>
    <row r="129">
      <c r="A129" s="3" t="inlineStr">
        <is>
          <t>Research and Development Arrangement, Contract to Perform for Others [Line Items]</t>
        </is>
      </c>
    </row>
    <row r="130">
      <c r="A130" s="4" t="inlineStr">
        <is>
          <t>Development and sales-based milestone payments to be received</t>
        </is>
      </c>
      <c r="L130" s="5" t="n">
        <v>60000000</v>
      </c>
    </row>
    <row r="131">
      <c r="A131" s="4" t="inlineStr">
        <is>
          <t>Pfizer Inc. | Achievement of commercial milestones | C9ORF72</t>
        </is>
      </c>
    </row>
    <row r="132">
      <c r="A132" s="3" t="inlineStr">
        <is>
          <t>Research and Development Arrangement, Contract to Perform for Others [Line Items]</t>
        </is>
      </c>
    </row>
    <row r="133">
      <c r="A133" s="4" t="inlineStr">
        <is>
          <t>Development and sales-based milestone payments to be received</t>
        </is>
      </c>
      <c r="L133" s="6" t="n">
        <v>90000000</v>
      </c>
    </row>
    <row r="134">
      <c r="A134" s="4" t="inlineStr">
        <is>
          <t>Pfizer Inc. | Achievement of specified clinical development intellectual property and regulatory milestones | SB-525 and other products</t>
        </is>
      </c>
    </row>
    <row r="135">
      <c r="A135" s="3" t="inlineStr">
        <is>
          <t>Research and Development Arrangement, Contract to Perform for Others [Line Items]</t>
        </is>
      </c>
    </row>
    <row r="136">
      <c r="A136" s="4" t="inlineStr">
        <is>
          <t>Development and sales-based milestone payments to be received</t>
        </is>
      </c>
      <c r="M136" s="5" t="n">
        <v>208500000</v>
      </c>
    </row>
    <row r="137">
      <c r="A137" s="4" t="inlineStr">
        <is>
          <t>Pfizer Inc. | Achievement of first commercial sale milestones | SB-525 and other products</t>
        </is>
      </c>
    </row>
    <row r="138">
      <c r="A138" s="3" t="inlineStr">
        <is>
          <t>Research and Development Arrangement, Contract to Perform for Others [Line Items]</t>
        </is>
      </c>
    </row>
    <row r="139">
      <c r="A139" s="4" t="inlineStr">
        <is>
          <t>Development and sales-based milestone payments to be received</t>
        </is>
      </c>
      <c r="M139" s="6" t="n">
        <v>475000000</v>
      </c>
    </row>
    <row r="140">
      <c r="A140" s="4" t="inlineStr">
        <is>
          <t>Pfizer SB-525</t>
        </is>
      </c>
    </row>
    <row r="141">
      <c r="A141" s="3" t="inlineStr">
        <is>
          <t>Research and Development Arrangement, Contract to Perform for Others [Line Items]</t>
        </is>
      </c>
    </row>
    <row r="142">
      <c r="A142" s="4" t="inlineStr">
        <is>
          <t>Collaborative arrangement transaction price</t>
        </is>
      </c>
      <c r="Q142" s="6" t="n">
        <v>134000000</v>
      </c>
    </row>
    <row r="143">
      <c r="A143" s="4" t="inlineStr">
        <is>
          <t>Revenues under agreement</t>
        </is>
      </c>
      <c r="Q143" s="6" t="n">
        <v>55000000</v>
      </c>
    </row>
    <row r="144">
      <c r="A144" s="4" t="inlineStr">
        <is>
          <t>Agreement termination, term</t>
        </is>
      </c>
      <c r="Q144" s="4" t="inlineStr">
        <is>
          <t>15 years</t>
        </is>
      </c>
    </row>
    <row r="145">
      <c r="A145" s="4" t="inlineStr">
        <is>
          <t>Research service fees</t>
        </is>
      </c>
      <c r="Q145" s="6" t="n">
        <v>79000000</v>
      </c>
    </row>
    <row r="146">
      <c r="A146" s="4" t="inlineStr">
        <is>
          <t>Revenues</t>
        </is>
      </c>
      <c r="O146" s="5" t="n">
        <v>0</v>
      </c>
      <c r="Q146" s="6" t="n">
        <v>0</v>
      </c>
    </row>
    <row r="147">
      <c r="A147" s="4" t="inlineStr">
        <is>
          <t>Pfizer SB-525 | SB-525 and other products</t>
        </is>
      </c>
    </row>
    <row r="148">
      <c r="A148" s="3" t="inlineStr">
        <is>
          <t>Research and Development Arrangement, Contract to Perform for Others [Line Items]</t>
        </is>
      </c>
    </row>
    <row r="149">
      <c r="A149" s="4" t="inlineStr">
        <is>
          <t>Milestone payments received</t>
        </is>
      </c>
      <c r="U149" s="6" t="n">
        <v>55000000</v>
      </c>
    </row>
    <row r="150">
      <c r="A150" s="4" t="inlineStr">
        <is>
          <t>Number of milestones achieved | milestone</t>
        </is>
      </c>
      <c r="U150" s="5" t="n">
        <v>2</v>
      </c>
    </row>
    <row r="151">
      <c r="A151" s="4" t="inlineStr">
        <is>
          <t>Number of products approved | product</t>
        </is>
      </c>
      <c r="Q151" s="5" t="n">
        <v>0</v>
      </c>
    </row>
    <row r="152">
      <c r="A152" s="4" t="inlineStr">
        <is>
          <t>Number of milestones included in transaction price | royaltyFee</t>
        </is>
      </c>
      <c r="Q152" s="5" t="n">
        <v>0</v>
      </c>
    </row>
    <row r="153">
      <c r="A153" s="4" t="inlineStr">
        <is>
          <t>Pfizer SB-525 | Recognition of license and stand-ready fee</t>
        </is>
      </c>
    </row>
    <row r="154">
      <c r="A154" s="3" t="inlineStr">
        <is>
          <t>Research and Development Arrangement, Contract to Perform for Others [Line Items]</t>
        </is>
      </c>
    </row>
    <row r="155">
      <c r="A155" s="4" t="inlineStr">
        <is>
          <t>Cumulative milestone achieved</t>
        </is>
      </c>
      <c r="P155" s="5" t="n">
        <v>300000</v>
      </c>
      <c r="R155" s="5" t="n">
        <v>2500000</v>
      </c>
    </row>
    <row r="156">
      <c r="A156" s="4" t="inlineStr">
        <is>
          <t>Pfizer SB-525 | Milestone achievement</t>
        </is>
      </c>
    </row>
    <row r="157">
      <c r="A157" s="3" t="inlineStr">
        <is>
          <t>Research and Development Arrangement, Contract to Perform for Others [Line Items]</t>
        </is>
      </c>
    </row>
    <row r="158">
      <c r="A158" s="4" t="inlineStr">
        <is>
          <t>Cumulative milestone achieved</t>
        </is>
      </c>
      <c r="P158" s="5" t="n">
        <v>100000</v>
      </c>
      <c r="R158" s="5" t="n">
        <v>1100000</v>
      </c>
    </row>
    <row r="159">
      <c r="A159" s="4" t="inlineStr">
        <is>
          <t>Sanofi</t>
        </is>
      </c>
    </row>
    <row r="160">
      <c r="A160" s="3" t="inlineStr">
        <is>
          <t>Research and Development Arrangement, Contract to Perform for Others [Line Items]</t>
        </is>
      </c>
    </row>
    <row r="161">
      <c r="A161" s="4" t="inlineStr">
        <is>
          <t>Revenues under agreement</t>
        </is>
      </c>
      <c r="N161" s="6" t="n">
        <v>20000000</v>
      </c>
    </row>
    <row r="162">
      <c r="A162" s="4" t="inlineStr">
        <is>
          <t>Agreement termination, term</t>
        </is>
      </c>
      <c r="Q162" s="4" t="inlineStr">
        <is>
          <t>180 days</t>
        </is>
      </c>
    </row>
    <row r="163">
      <c r="A163" s="4" t="inlineStr">
        <is>
          <t>Milestone revenue receivable</t>
        </is>
      </c>
      <c r="O163" s="5" t="n">
        <v>6000000</v>
      </c>
      <c r="Q163" s="6" t="n">
        <v>6000000</v>
      </c>
      <c r="U163" s="6" t="n">
        <v>6000000</v>
      </c>
    </row>
    <row r="164">
      <c r="A164" s="4" t="inlineStr">
        <is>
          <t>Number of products approved | product</t>
        </is>
      </c>
      <c r="Q164" s="5" t="n">
        <v>0</v>
      </c>
    </row>
    <row r="165">
      <c r="A165" s="4" t="inlineStr">
        <is>
          <t>Revenues</t>
        </is>
      </c>
      <c r="O165" s="5" t="n">
        <v>957000</v>
      </c>
      <c r="P165" s="5" t="n">
        <v>1792000</v>
      </c>
      <c r="Q165" s="6" t="n">
        <v>2017000</v>
      </c>
      <c r="R165" s="5" t="n">
        <v>2291000</v>
      </c>
    </row>
    <row r="166">
      <c r="A166" s="4" t="inlineStr">
        <is>
          <t>Number of research programs | program</t>
        </is>
      </c>
      <c r="N166" s="5" t="n">
        <v>2</v>
      </c>
    </row>
    <row r="167">
      <c r="A167" s="4" t="inlineStr">
        <is>
          <t>Sanofi | Recognition of license and stand-ready fee</t>
        </is>
      </c>
    </row>
    <row r="168">
      <c r="A168" s="3" t="inlineStr">
        <is>
          <t>Research and Development Arrangement, Contract to Perform for Others [Line Items]</t>
        </is>
      </c>
    </row>
    <row r="169">
      <c r="A169" s="4" t="inlineStr">
        <is>
          <t>Revenues</t>
        </is>
      </c>
      <c r="O169" s="5" t="n">
        <v>206000</v>
      </c>
      <c r="P169" s="5" t="n">
        <v>380000</v>
      </c>
      <c r="Q169" s="5" t="n">
        <v>433000</v>
      </c>
      <c r="R169" s="5" t="n">
        <v>-349000</v>
      </c>
    </row>
    <row r="170">
      <c r="A170" s="4" t="inlineStr">
        <is>
          <t>Sanofi | Milestone achievement</t>
        </is>
      </c>
    </row>
    <row r="171">
      <c r="A171" s="3" t="inlineStr">
        <is>
          <t>Research and Development Arrangement, Contract to Perform for Others [Line Items]</t>
        </is>
      </c>
    </row>
    <row r="172">
      <c r="A172" s="4" t="inlineStr">
        <is>
          <t>Revenues</t>
        </is>
      </c>
      <c r="O172" s="5" t="n">
        <v>138000</v>
      </c>
      <c r="P172" s="6" t="n">
        <v>257000</v>
      </c>
      <c r="Q172" s="5" t="n">
        <v>292000</v>
      </c>
      <c r="R172" s="6" t="n">
        <v>-235000</v>
      </c>
    </row>
    <row r="173">
      <c r="A173" s="4" t="inlineStr">
        <is>
          <t>Sanofi | Collaboration and license agreement</t>
        </is>
      </c>
    </row>
    <row r="174">
      <c r="A174" s="3" t="inlineStr">
        <is>
          <t>Research and Development Arrangement, Contract to Perform for Others [Line Items]</t>
        </is>
      </c>
    </row>
    <row r="175">
      <c r="A175" s="4" t="inlineStr">
        <is>
          <t>Development and sales-based milestone payments to be received</t>
        </is>
      </c>
      <c r="N175" s="6" t="n">
        <v>276300000</v>
      </c>
    </row>
    <row r="176">
      <c r="A176" s="4" t="inlineStr">
        <is>
          <t>Collaborative arrangement transaction price</t>
        </is>
      </c>
      <c r="N176" s="5" t="n">
        <v>93300000</v>
      </c>
    </row>
    <row r="177">
      <c r="A177" s="4" t="inlineStr">
        <is>
          <t>Collaborative arrangement estimated reimbursable service costs</t>
        </is>
      </c>
      <c r="N177" s="5" t="n">
        <v>59800000</v>
      </c>
    </row>
    <row r="178">
      <c r="A178" s="4" t="inlineStr">
        <is>
          <t>Deferred revenue</t>
        </is>
      </c>
      <c r="O178" s="5" t="n">
        <v>500000</v>
      </c>
      <c r="Q178" s="6" t="n">
        <v>500000</v>
      </c>
      <c r="S178" s="6" t="n">
        <v>1200000</v>
      </c>
      <c r="U178" s="5" t="n">
        <v>500000</v>
      </c>
    </row>
    <row r="179">
      <c r="A179" s="4" t="inlineStr">
        <is>
          <t>Revenues under agreement</t>
        </is>
      </c>
      <c r="N179" s="5" t="n">
        <v>20000000</v>
      </c>
    </row>
    <row r="180">
      <c r="A180" s="4" t="inlineStr">
        <is>
          <t>Number of milestones included in transaction price | milestone</t>
        </is>
      </c>
      <c r="Q180" s="5" t="n">
        <v>0</v>
      </c>
    </row>
    <row r="181">
      <c r="A181" s="4" t="inlineStr">
        <is>
          <t>Cumulative milestone achieved</t>
        </is>
      </c>
      <c r="Q181" s="6" t="n">
        <v>7400000</v>
      </c>
    </row>
    <row r="182">
      <c r="A182" s="4" t="inlineStr">
        <is>
          <t>Sanofi | Collaboration and license agreement | Milestone two</t>
        </is>
      </c>
    </row>
    <row r="183">
      <c r="A183" s="3" t="inlineStr">
        <is>
          <t>Research and Development Arrangement, Contract to Perform for Others [Line Items]</t>
        </is>
      </c>
    </row>
    <row r="184">
      <c r="A184" s="4" t="inlineStr">
        <is>
          <t>Milestone revenue receivable</t>
        </is>
      </c>
      <c r="O184" s="5" t="n">
        <v>7500000</v>
      </c>
      <c r="Q184" s="5" t="n">
        <v>7500000</v>
      </c>
      <c r="U184" s="5" t="n">
        <v>7500000</v>
      </c>
      <c r="V184" s="6" t="n">
        <v>7500000</v>
      </c>
    </row>
    <row r="185">
      <c r="A185" s="4" t="inlineStr">
        <is>
          <t>Milestone revenue reversal</t>
        </is>
      </c>
      <c r="O185" s="5" t="n">
        <v>100000</v>
      </c>
      <c r="Q185" s="5" t="n">
        <v>200000</v>
      </c>
    </row>
    <row r="186">
      <c r="A186" s="4" t="inlineStr">
        <is>
          <t>Sanofi | Collaboration and license agreement | Milestone three</t>
        </is>
      </c>
    </row>
    <row r="187">
      <c r="A187" s="3" t="inlineStr">
        <is>
          <t>Research and Development Arrangement, Contract to Perform for Others [Line Items]</t>
        </is>
      </c>
    </row>
    <row r="188">
      <c r="A188" s="4" t="inlineStr">
        <is>
          <t>Milestone revenue receivable</t>
        </is>
      </c>
      <c r="O188" s="5" t="n">
        <v>13500000</v>
      </c>
      <c r="Q188" s="5" t="n">
        <v>13500000</v>
      </c>
      <c r="U188" s="6" t="n">
        <v>13500000</v>
      </c>
    </row>
    <row r="189">
      <c r="A189" s="4" t="inlineStr">
        <is>
          <t>Sanofi | Collaboration and license agreement | ST-40 Beta Thalassemia Phase 1 clinical trial milestone</t>
        </is>
      </c>
    </row>
    <row r="190">
      <c r="A190" s="3" t="inlineStr">
        <is>
          <t>Research and Development Arrangement, Contract to Perform for Others [Line Items]</t>
        </is>
      </c>
    </row>
    <row r="191">
      <c r="A191" s="4" t="inlineStr">
        <is>
          <t>Milestone payments received</t>
        </is>
      </c>
      <c r="I191" s="6" t="n">
        <v>6000000</v>
      </c>
    </row>
    <row r="192">
      <c r="A192" s="4" t="inlineStr">
        <is>
          <t>Cumulative milestone achieved</t>
        </is>
      </c>
      <c r="Q192" s="5" t="n">
        <v>5900000</v>
      </c>
    </row>
    <row r="193">
      <c r="A193" s="4" t="inlineStr">
        <is>
          <t>Milestone revenue reversal</t>
        </is>
      </c>
      <c r="O193" s="6" t="n">
        <v>100000</v>
      </c>
      <c r="Q193" s="6" t="n">
        <v>100000</v>
      </c>
    </row>
    <row r="194">
      <c r="A194" s="4" t="inlineStr">
        <is>
          <t>Sanofi | Collaboration and license agreement | Achievement of specified clinical development And regulatory milestones</t>
        </is>
      </c>
    </row>
    <row r="195">
      <c r="A195" s="3" t="inlineStr">
        <is>
          <t>Research and Development Arrangement, Contract to Perform for Others [Line Items]</t>
        </is>
      </c>
    </row>
    <row r="196">
      <c r="A196" s="4" t="inlineStr">
        <is>
          <t>Development and sales-based milestone payments to be received</t>
        </is>
      </c>
      <c r="N196" s="5" t="n">
        <v>115800000</v>
      </c>
    </row>
    <row r="197">
      <c r="A197" s="4" t="inlineStr">
        <is>
          <t>Sanofi | Collaboration and license agreement | Achievement of specified sales milestones</t>
        </is>
      </c>
    </row>
    <row r="198">
      <c r="A198" s="3" t="inlineStr">
        <is>
          <t>Research and Development Arrangement, Contract to Perform for Others [Line Items]</t>
        </is>
      </c>
    </row>
    <row r="199">
      <c r="A199" s="4" t="inlineStr">
        <is>
          <t>Development and sales-based milestone payments to be received</t>
        </is>
      </c>
      <c r="N199" s="6" t="n">
        <v>160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S, PARTNERSHIPS AND STRATEGIC ALLIANCES - Revenues Recognized under Agree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earch and Development Arrangement, Contract to Perform for Others [Line Items]</t>
        </is>
      </c>
    </row>
    <row r="4">
      <c r="A4" s="4" t="inlineStr">
        <is>
          <t>Revenues</t>
        </is>
      </c>
      <c r="B4" s="6" t="n">
        <v>27872</v>
      </c>
      <c r="C4" s="6" t="n">
        <v>21553</v>
      </c>
      <c r="D4" s="6" t="n">
        <v>54152</v>
      </c>
      <c r="E4" s="6" t="n">
        <v>34629</v>
      </c>
    </row>
    <row r="5">
      <c r="A5" s="4" t="inlineStr">
        <is>
          <t>Novartis Institutes for BioMedical Research, Inc.</t>
        </is>
      </c>
    </row>
    <row r="6">
      <c r="A6" s="3" t="inlineStr">
        <is>
          <t>Research and Development Arrangement, Contract to Perform for Others [Line Items]</t>
        </is>
      </c>
    </row>
    <row r="7">
      <c r="A7" s="4" t="inlineStr">
        <is>
          <t>Revenues</t>
        </is>
      </c>
      <c r="B7" s="5" t="n">
        <v>9581</v>
      </c>
      <c r="C7" s="5" t="n">
        <v>0</v>
      </c>
      <c r="D7" s="5" t="n">
        <v>17442</v>
      </c>
      <c r="E7" s="5" t="n">
        <v>0</v>
      </c>
    </row>
    <row r="8">
      <c r="A8" s="4" t="inlineStr">
        <is>
          <t>Novartis Institutes for BioMedical Research, Inc. | Recognition of license and stand-ready fee</t>
        </is>
      </c>
    </row>
    <row r="9">
      <c r="A9" s="3" t="inlineStr">
        <is>
          <t>Research and Development Arrangement, Contract to Perform for Others [Line Items]</t>
        </is>
      </c>
    </row>
    <row r="10">
      <c r="A10" s="4" t="inlineStr">
        <is>
          <t>Revenues</t>
        </is>
      </c>
      <c r="B10" s="5" t="n">
        <v>7559</v>
      </c>
      <c r="C10" s="5" t="n">
        <v>0</v>
      </c>
      <c r="D10" s="5" t="n">
        <v>13759</v>
      </c>
      <c r="E10" s="5" t="n">
        <v>0</v>
      </c>
    </row>
    <row r="11">
      <c r="A11" s="4" t="inlineStr">
        <is>
          <t>Novartis Institutes for BioMedical Research, Inc. | Research services</t>
        </is>
      </c>
    </row>
    <row r="12">
      <c r="A12" s="3" t="inlineStr">
        <is>
          <t>Research and Development Arrangement, Contract to Perform for Others [Line Items]</t>
        </is>
      </c>
    </row>
    <row r="13">
      <c r="A13" s="4" t="inlineStr">
        <is>
          <t>Revenues</t>
        </is>
      </c>
      <c r="B13" s="5" t="n">
        <v>2022</v>
      </c>
      <c r="C13" s="5" t="n">
        <v>0</v>
      </c>
      <c r="D13" s="5" t="n">
        <v>3683</v>
      </c>
      <c r="E13" s="5" t="n">
        <v>0</v>
      </c>
    </row>
    <row r="14">
      <c r="A14" s="4" t="inlineStr">
        <is>
          <t>Biogen MA, Inc.</t>
        </is>
      </c>
    </row>
    <row r="15">
      <c r="A15" s="3" t="inlineStr">
        <is>
          <t>Research and Development Arrangement, Contract to Perform for Others [Line Items]</t>
        </is>
      </c>
    </row>
    <row r="16">
      <c r="A16" s="4" t="inlineStr">
        <is>
          <t>Revenues</t>
        </is>
      </c>
      <c r="B16" s="5" t="n">
        <v>10767</v>
      </c>
      <c r="C16" s="5" t="n">
        <v>8178</v>
      </c>
      <c r="D16" s="5" t="n">
        <v>21217</v>
      </c>
      <c r="E16" s="5" t="n">
        <v>8178</v>
      </c>
    </row>
    <row r="17">
      <c r="A17" s="4" t="inlineStr">
        <is>
          <t>Biogen MA, Inc. | Recognition of license and stand-ready fee</t>
        </is>
      </c>
    </row>
    <row r="18">
      <c r="A18" s="3" t="inlineStr">
        <is>
          <t>Research and Development Arrangement, Contract to Perform for Others [Line Items]</t>
        </is>
      </c>
    </row>
    <row r="19">
      <c r="A19" s="4" t="inlineStr">
        <is>
          <t>Revenues</t>
        </is>
      </c>
      <c r="B19" s="5" t="n">
        <v>7306</v>
      </c>
      <c r="C19" s="5" t="n">
        <v>6744</v>
      </c>
      <c r="D19" s="5" t="n">
        <v>14612</v>
      </c>
      <c r="E19" s="5" t="n">
        <v>6744</v>
      </c>
    </row>
    <row r="20">
      <c r="A20" s="4" t="inlineStr">
        <is>
          <t>Biogen MA, Inc. | Research services</t>
        </is>
      </c>
    </row>
    <row r="21">
      <c r="A21" s="3" t="inlineStr">
        <is>
          <t>Research and Development Arrangement, Contract to Perform for Others [Line Items]</t>
        </is>
      </c>
    </row>
    <row r="22">
      <c r="A22" s="4" t="inlineStr">
        <is>
          <t>Revenues</t>
        </is>
      </c>
      <c r="B22" s="5" t="n">
        <v>3461</v>
      </c>
      <c r="C22" s="5" t="n">
        <v>1434</v>
      </c>
      <c r="D22" s="5" t="n">
        <v>6605</v>
      </c>
      <c r="E22" s="5" t="n">
        <v>1434</v>
      </c>
    </row>
    <row r="23">
      <c r="A23" s="4" t="inlineStr">
        <is>
          <t>Kite Pharma, Inc.</t>
        </is>
      </c>
    </row>
    <row r="24">
      <c r="A24" s="3" t="inlineStr">
        <is>
          <t>Research and Development Arrangement, Contract to Perform for Others [Line Items]</t>
        </is>
      </c>
    </row>
    <row r="25">
      <c r="A25" s="4" t="inlineStr">
        <is>
          <t>Revenues</t>
        </is>
      </c>
      <c r="B25" s="5" t="n">
        <v>6324</v>
      </c>
      <c r="C25" s="5" t="n">
        <v>7422</v>
      </c>
      <c r="D25" s="5" t="n">
        <v>12612</v>
      </c>
      <c r="E25" s="5" t="n">
        <v>14641</v>
      </c>
    </row>
    <row r="26">
      <c r="A26" s="4" t="inlineStr">
        <is>
          <t>Kite Pharma, Inc. | Recognition of license and stand-ready fee</t>
        </is>
      </c>
    </row>
    <row r="27">
      <c r="A27" s="3" t="inlineStr">
        <is>
          <t>Research and Development Arrangement, Contract to Perform for Others [Line Items]</t>
        </is>
      </c>
    </row>
    <row r="28">
      <c r="A28" s="4" t="inlineStr">
        <is>
          <t>Revenues</t>
        </is>
      </c>
      <c r="B28" s="5" t="n">
        <v>6227</v>
      </c>
      <c r="C28" s="5" t="n">
        <v>6227</v>
      </c>
      <c r="D28" s="5" t="n">
        <v>12386</v>
      </c>
      <c r="E28" s="5" t="n">
        <v>12454</v>
      </c>
    </row>
    <row r="29">
      <c r="A29" s="4" t="inlineStr">
        <is>
          <t>Kite Pharma, Inc. | Research services</t>
        </is>
      </c>
    </row>
    <row r="30">
      <c r="A30" s="3" t="inlineStr">
        <is>
          <t>Research and Development Arrangement, Contract to Perform for Others [Line Items]</t>
        </is>
      </c>
    </row>
    <row r="31">
      <c r="A31" s="4" t="inlineStr">
        <is>
          <t>Revenues</t>
        </is>
      </c>
      <c r="B31" s="5" t="n">
        <v>97</v>
      </c>
      <c r="C31" s="5" t="n">
        <v>1195</v>
      </c>
      <c r="D31" s="5" t="n">
        <v>226</v>
      </c>
      <c r="E31" s="5" t="n">
        <v>2187</v>
      </c>
    </row>
    <row r="32">
      <c r="A32" s="4" t="inlineStr">
        <is>
          <t>Sanofi</t>
        </is>
      </c>
    </row>
    <row r="33">
      <c r="A33" s="3" t="inlineStr">
        <is>
          <t>Research and Development Arrangement, Contract to Perform for Others [Line Items]</t>
        </is>
      </c>
    </row>
    <row r="34">
      <c r="A34" s="4" t="inlineStr">
        <is>
          <t>Revenues</t>
        </is>
      </c>
      <c r="B34" s="5" t="n">
        <v>957</v>
      </c>
      <c r="C34" s="5" t="n">
        <v>1792</v>
      </c>
      <c r="D34" s="5" t="n">
        <v>2017</v>
      </c>
      <c r="E34" s="5" t="n">
        <v>2291</v>
      </c>
    </row>
    <row r="35">
      <c r="A35" s="4" t="inlineStr">
        <is>
          <t>Sanofi | Recognition of license and stand-ready fee</t>
        </is>
      </c>
    </row>
    <row r="36">
      <c r="A36" s="3" t="inlineStr">
        <is>
          <t>Research and Development Arrangement, Contract to Perform for Others [Line Items]</t>
        </is>
      </c>
    </row>
    <row r="37">
      <c r="A37" s="4" t="inlineStr">
        <is>
          <t>Revenues</t>
        </is>
      </c>
      <c r="B37" s="5" t="n">
        <v>206</v>
      </c>
      <c r="C37" s="5" t="n">
        <v>380</v>
      </c>
      <c r="D37" s="5" t="n">
        <v>433</v>
      </c>
      <c r="E37" s="5" t="n">
        <v>-349</v>
      </c>
    </row>
    <row r="38">
      <c r="A38" s="4" t="inlineStr">
        <is>
          <t>Sanofi | Research services</t>
        </is>
      </c>
    </row>
    <row r="39">
      <c r="A39" s="3" t="inlineStr">
        <is>
          <t>Research and Development Arrangement, Contract to Perform for Others [Line Items]</t>
        </is>
      </c>
    </row>
    <row r="40">
      <c r="A40" s="4" t="inlineStr">
        <is>
          <t>Revenues</t>
        </is>
      </c>
      <c r="B40" s="5" t="n">
        <v>613</v>
      </c>
      <c r="C40" s="5" t="n">
        <v>1155</v>
      </c>
      <c r="D40" s="5" t="n">
        <v>1292</v>
      </c>
      <c r="E40" s="5" t="n">
        <v>2875</v>
      </c>
    </row>
    <row r="41">
      <c r="A41" s="4" t="inlineStr">
        <is>
          <t>Sanofi | Milestone achievement</t>
        </is>
      </c>
    </row>
    <row r="42">
      <c r="A42" s="3" t="inlineStr">
        <is>
          <t>Research and Development Arrangement, Contract to Perform for Others [Line Items]</t>
        </is>
      </c>
    </row>
    <row r="43">
      <c r="A43" s="4" t="inlineStr">
        <is>
          <t>Revenues</t>
        </is>
      </c>
      <c r="B43" s="6" t="n">
        <v>138</v>
      </c>
      <c r="C43" s="6" t="n">
        <v>257</v>
      </c>
      <c r="D43" s="6" t="n">
        <v>292</v>
      </c>
      <c r="E43" s="6" t="n">
        <v>-2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24000</v>
      </c>
      <c r="C4" s="6" t="n">
        <v>0</v>
      </c>
      <c r="D4" s="6" t="n">
        <v>28700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4" customWidth="1" min="5" max="5"/>
    <col width="21" customWidth="1" min="6" max="6"/>
  </cols>
  <sheetData>
    <row r="1">
      <c r="A1" s="1" t="inlineStr">
        <is>
          <t>COMMITMENTS - Additional Information (Detail) $ in Millions</t>
        </is>
      </c>
      <c r="B1" s="2" t="inlineStr">
        <is>
          <t>6 Months Ended</t>
        </is>
      </c>
    </row>
    <row r="2">
      <c r="B2" s="2" t="inlineStr">
        <is>
          <t>Jun. 30, 2021USD ($)ft²</t>
        </is>
      </c>
      <c r="C2" s="2" t="inlineStr">
        <is>
          <t>Jun. 30, 2020USD ($)</t>
        </is>
      </c>
      <c r="D2" s="2" t="inlineStr">
        <is>
          <t>Feb. 01, 2021USD ($)</t>
        </is>
      </c>
      <c r="E2" s="2" t="inlineStr">
        <is>
          <t>Jan. 31, 2021USD ($)ft²</t>
        </is>
      </c>
      <c r="F2" s="2" t="inlineStr">
        <is>
          <t>Jan. 29, 2021USD ($)</t>
        </is>
      </c>
    </row>
    <row r="3">
      <c r="A3" s="3" t="inlineStr">
        <is>
          <t>Commitments And Contingencies [Line Items]</t>
        </is>
      </c>
    </row>
    <row r="4">
      <c r="A4" s="4" t="inlineStr">
        <is>
          <t>Cash paid for operating lease liabilities included net cash used in operating activities | $</t>
        </is>
      </c>
      <c r="B4" s="12" t="n">
        <v>3.4</v>
      </c>
      <c r="C4" s="12" t="n">
        <v>3.1</v>
      </c>
    </row>
    <row r="5">
      <c r="A5" s="4" t="inlineStr">
        <is>
          <t>Operating lease, weighted-average remaining lease term</t>
        </is>
      </c>
      <c r="B5" s="4" t="inlineStr">
        <is>
          <t>7 years 3 months 18 days</t>
        </is>
      </c>
    </row>
    <row r="6">
      <c r="A6" s="4" t="inlineStr">
        <is>
          <t>Operating lease, weighted-average discount rate</t>
        </is>
      </c>
      <c r="B6" s="4" t="inlineStr">
        <is>
          <t>6.20%</t>
        </is>
      </c>
    </row>
    <row r="7">
      <c r="A7" s="4" t="inlineStr">
        <is>
          <t>License obligations | $</t>
        </is>
      </c>
      <c r="B7" s="12" t="n">
        <v>0.9</v>
      </c>
    </row>
    <row r="8">
      <c r="A8" s="4" t="inlineStr">
        <is>
          <t>Minimum</t>
        </is>
      </c>
    </row>
    <row r="9">
      <c r="A9" s="3" t="inlineStr">
        <is>
          <t>Commitments And Contingencies [Line Items]</t>
        </is>
      </c>
    </row>
    <row r="10">
      <c r="A10" s="4" t="inlineStr">
        <is>
          <t>Lease agreement, extendable lease term</t>
        </is>
      </c>
      <c r="B10" s="4" t="inlineStr">
        <is>
          <t>5 years</t>
        </is>
      </c>
    </row>
    <row r="11">
      <c r="A11" s="4" t="inlineStr">
        <is>
          <t>Maximum</t>
        </is>
      </c>
    </row>
    <row r="12">
      <c r="A12" s="3" t="inlineStr">
        <is>
          <t>Commitments And Contingencies [Line Items]</t>
        </is>
      </c>
    </row>
    <row r="13">
      <c r="A13" s="4" t="inlineStr">
        <is>
          <t>Lease agreement, extendable lease term</t>
        </is>
      </c>
      <c r="B13" s="4" t="inlineStr">
        <is>
          <t>10 years</t>
        </is>
      </c>
    </row>
    <row r="14">
      <c r="A14" s="4" t="inlineStr">
        <is>
          <t>Richmond, California</t>
        </is>
      </c>
    </row>
    <row r="15">
      <c r="A15" s="3" t="inlineStr">
        <is>
          <t>Commitments And Contingencies [Line Items]</t>
        </is>
      </c>
    </row>
    <row r="16">
      <c r="A16" s="4" t="inlineStr">
        <is>
          <t>Area of real estate</t>
        </is>
      </c>
      <c r="E16" s="5" t="n">
        <v>5000</v>
      </c>
    </row>
    <row r="17">
      <c r="A17" s="4" t="inlineStr">
        <is>
          <t>Lease payment amount | $</t>
        </is>
      </c>
      <c r="D17" s="12" t="n">
        <v>0.7</v>
      </c>
      <c r="E17" s="12" t="n">
        <v>0.9</v>
      </c>
    </row>
    <row r="18">
      <c r="A18" s="4" t="inlineStr">
        <is>
          <t>Valbonne, France</t>
        </is>
      </c>
    </row>
    <row r="19">
      <c r="A19" s="3" t="inlineStr">
        <is>
          <t>Commitments And Contingencies [Line Items]</t>
        </is>
      </c>
    </row>
    <row r="20">
      <c r="A20" s="4" t="inlineStr">
        <is>
          <t>Area of real estate</t>
        </is>
      </c>
      <c r="E20" s="5" t="n">
        <v>5800</v>
      </c>
    </row>
    <row r="21">
      <c r="A21" s="4" t="inlineStr">
        <is>
          <t>Lease payment amount | $</t>
        </is>
      </c>
      <c r="E21" s="12" t="n">
        <v>0.8</v>
      </c>
      <c r="F21" s="12" t="n">
        <v>0.6</v>
      </c>
    </row>
    <row r="22">
      <c r="A22" s="4" t="inlineStr">
        <is>
          <t>Office and laboratory | Brisbane, California</t>
        </is>
      </c>
    </row>
    <row r="23">
      <c r="A23" s="3" t="inlineStr">
        <is>
          <t>Commitments And Contingencies [Line Items]</t>
        </is>
      </c>
    </row>
    <row r="24">
      <c r="A24" s="4" t="inlineStr">
        <is>
          <t>Area of space leased (in sqft)</t>
        </is>
      </c>
      <c r="B24" s="5" t="n">
        <v>87700</v>
      </c>
    </row>
    <row r="25">
      <c r="A25" s="4" t="inlineStr">
        <is>
          <t>Operating lease one | Office and laboratory | Richmond, California</t>
        </is>
      </c>
    </row>
    <row r="26">
      <c r="A26" s="3" t="inlineStr">
        <is>
          <t>Commitments And Contingencies [Line Items]</t>
        </is>
      </c>
    </row>
    <row r="27">
      <c r="A27" s="4" t="inlineStr">
        <is>
          <t>Area of space leased (in sqft)</t>
        </is>
      </c>
      <c r="B27" s="5" t="n">
        <v>59200</v>
      </c>
    </row>
    <row r="28">
      <c r="A28" s="4" t="inlineStr">
        <is>
          <t>Operating lease one | Research and office space | Valbonne, France</t>
        </is>
      </c>
    </row>
    <row r="29">
      <c r="A29" s="3" t="inlineStr">
        <is>
          <t>Commitments And Contingencies [Line Items]</t>
        </is>
      </c>
    </row>
    <row r="30">
      <c r="A30" s="4" t="inlineStr">
        <is>
          <t>Area of space leased (in sqft)</t>
        </is>
      </c>
      <c r="B30" s="5" t="n">
        <v>256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ITMENTS - Components of Operating Lea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cost</t>
        </is>
      </c>
      <c r="B4" s="6" t="n">
        <v>2697</v>
      </c>
      <c r="C4" s="6" t="n">
        <v>2572</v>
      </c>
      <c r="D4" s="6" t="n">
        <v>5385</v>
      </c>
      <c r="E4" s="6" t="n">
        <v>5145</v>
      </c>
    </row>
    <row r="5">
      <c r="A5" s="4" t="inlineStr">
        <is>
          <t>Variable lease cost</t>
        </is>
      </c>
      <c r="B5" s="5" t="n">
        <v>614</v>
      </c>
      <c r="C5" s="5" t="n">
        <v>552</v>
      </c>
      <c r="D5" s="5" t="n">
        <v>1326</v>
      </c>
      <c r="E5" s="5" t="n">
        <v>1009</v>
      </c>
    </row>
    <row r="6">
      <c r="A6" s="4" t="inlineStr">
        <is>
          <t>Total</t>
        </is>
      </c>
      <c r="B6" s="6" t="n">
        <v>3311</v>
      </c>
      <c r="C6" s="6" t="n">
        <v>3124</v>
      </c>
      <c r="D6" s="6" t="n">
        <v>6711</v>
      </c>
      <c r="E6" s="6" t="n">
        <v>61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47174</v>
      </c>
      <c r="C4" s="6" t="n">
        <v>-35965</v>
      </c>
      <c r="D4" s="6" t="n">
        <v>-93113</v>
      </c>
      <c r="E4" s="6" t="n">
        <v>-78939</v>
      </c>
    </row>
    <row r="5">
      <c r="A5" s="4" t="inlineStr">
        <is>
          <t>Foreign currency translation adjustment</t>
        </is>
      </c>
      <c r="B5" s="5" t="n">
        <v>1308</v>
      </c>
      <c r="C5" s="5" t="n">
        <v>1783</v>
      </c>
      <c r="D5" s="5" t="n">
        <v>-3441</v>
      </c>
      <c r="E5" s="5" t="n">
        <v>150</v>
      </c>
    </row>
    <row r="6">
      <c r="A6" s="4" t="inlineStr">
        <is>
          <t>Unrealized gain (loss) on marketable securities, net of tax</t>
        </is>
      </c>
      <c r="B6" s="5" t="n">
        <v>-35</v>
      </c>
      <c r="C6" s="5" t="n">
        <v>392</v>
      </c>
      <c r="D6" s="5" t="n">
        <v>9</v>
      </c>
      <c r="E6" s="5" t="n">
        <v>646</v>
      </c>
    </row>
    <row r="7">
      <c r="A7" s="4" t="inlineStr">
        <is>
          <t>Comprehensive loss</t>
        </is>
      </c>
      <c r="B7" s="5" t="n">
        <v>-45901</v>
      </c>
      <c r="C7" s="5" t="n">
        <v>-33790</v>
      </c>
      <c r="D7" s="5" t="n">
        <v>-96545</v>
      </c>
      <c r="E7" s="5" t="n">
        <v>-78143</v>
      </c>
    </row>
    <row r="8">
      <c r="A8" s="4" t="inlineStr">
        <is>
          <t>Comprehensive loss attributable to non-controlling interest</t>
        </is>
      </c>
      <c r="B8" s="5" t="n">
        <v>-5</v>
      </c>
      <c r="C8" s="5" t="n">
        <v>-36</v>
      </c>
      <c r="D8" s="5" t="n">
        <v>-11</v>
      </c>
      <c r="E8" s="5" t="n">
        <v>-97</v>
      </c>
    </row>
    <row r="9">
      <c r="A9" s="4" t="inlineStr">
        <is>
          <t>Comprehensive loss attributable to Sangamo Therapeutics, Inc.</t>
        </is>
      </c>
      <c r="B9" s="6" t="n">
        <v>-45896</v>
      </c>
      <c r="C9" s="6" t="n">
        <v>-33754</v>
      </c>
      <c r="D9" s="6" t="n">
        <v>-96534</v>
      </c>
      <c r="E9" s="6" t="n">
        <v>-78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Maturities of Operating Lease Liabilities (Detail) - USD ($) $ in Thousands</t>
        </is>
      </c>
      <c r="B1" s="2" t="inlineStr">
        <is>
          <t>Jun. 30, 2021</t>
        </is>
      </c>
      <c r="C1" s="2" t="inlineStr">
        <is>
          <t>Dec. 31, 2020</t>
        </is>
      </c>
    </row>
    <row r="2">
      <c r="A2" s="3" t="inlineStr">
        <is>
          <t>Commitments and Contingencies Disclosure [Abstract]</t>
        </is>
      </c>
    </row>
    <row r="3">
      <c r="A3" s="4" t="inlineStr">
        <is>
          <t>Six months ending December 31, 2021:</t>
        </is>
      </c>
      <c r="B3" s="6" t="n">
        <v>2938</v>
      </c>
    </row>
    <row r="4">
      <c r="A4" s="4" t="inlineStr">
        <is>
          <t>2022</t>
        </is>
      </c>
      <c r="B4" s="5" t="n">
        <v>6995</v>
      </c>
    </row>
    <row r="5">
      <c r="A5" s="4" t="inlineStr">
        <is>
          <t>2023</t>
        </is>
      </c>
      <c r="B5" s="5" t="n">
        <v>7094</v>
      </c>
    </row>
    <row r="6">
      <c r="A6" s="4" t="inlineStr">
        <is>
          <t>2024</t>
        </is>
      </c>
      <c r="B6" s="5" t="n">
        <v>7242</v>
      </c>
    </row>
    <row r="7">
      <c r="A7" s="4" t="inlineStr">
        <is>
          <t>2025</t>
        </is>
      </c>
      <c r="B7" s="5" t="n">
        <v>7312</v>
      </c>
    </row>
    <row r="8">
      <c r="A8" s="4" t="inlineStr">
        <is>
          <t>Thereafter</t>
        </is>
      </c>
      <c r="B8" s="5" t="n">
        <v>20044</v>
      </c>
    </row>
    <row r="9">
      <c r="A9" s="4" t="inlineStr">
        <is>
          <t>Total lease payments</t>
        </is>
      </c>
      <c r="B9" s="5" t="n">
        <v>51625</v>
      </c>
    </row>
    <row r="10">
      <c r="A10" s="4" t="inlineStr">
        <is>
          <t>Imputed interest</t>
        </is>
      </c>
      <c r="B10" s="5" t="n">
        <v>-10331</v>
      </c>
    </row>
    <row r="11">
      <c r="A11" s="4" t="inlineStr">
        <is>
          <t>Total</t>
        </is>
      </c>
      <c r="B11" s="5" t="n">
        <v>41294</v>
      </c>
    </row>
    <row r="12">
      <c r="A12" s="4" t="inlineStr">
        <is>
          <t>Short-term portion of lease liabilities (included in other accrued liabilities on the Condensed Consolidated Balance Sheets)</t>
        </is>
      </c>
      <c r="B12" s="5" t="n">
        <v>3966</v>
      </c>
    </row>
    <row r="13">
      <c r="A13" s="4" t="inlineStr">
        <is>
          <t>Long-term portion of lease liabilities</t>
        </is>
      </c>
      <c r="B13" s="5" t="n">
        <v>37328</v>
      </c>
      <c r="C13" s="6" t="n">
        <v>38396</v>
      </c>
    </row>
    <row r="14">
      <c r="A14" s="4" t="inlineStr">
        <is>
          <t>Total</t>
        </is>
      </c>
      <c r="B14" s="6" t="n">
        <v>412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 Non-cancelable Material Contractual Commitments (Detail) $ in Thousands</t>
        </is>
      </c>
      <c r="B1" s="2" t="inlineStr">
        <is>
          <t>Jun. 30, 2021USD ($)</t>
        </is>
      </c>
    </row>
    <row r="2">
      <c r="A2" s="3" t="inlineStr">
        <is>
          <t>Other Commitments [Line Items]</t>
        </is>
      </c>
    </row>
    <row r="3">
      <c r="A3" s="4" t="inlineStr">
        <is>
          <t>Contractual obligation</t>
        </is>
      </c>
      <c r="B3" s="6" t="n">
        <v>14092</v>
      </c>
    </row>
    <row r="4">
      <c r="A4" s="4" t="inlineStr">
        <is>
          <t>Brammer Bio MA - a Thermo Fisher Scientific Inc. subsidiary</t>
        </is>
      </c>
    </row>
    <row r="5">
      <c r="A5" s="3" t="inlineStr">
        <is>
          <t>Other Commitments [Line Items]</t>
        </is>
      </c>
    </row>
    <row r="6">
      <c r="A6" s="4" t="inlineStr">
        <is>
          <t>Contractual obligation</t>
        </is>
      </c>
      <c r="B6" s="5" t="n">
        <v>4579</v>
      </c>
    </row>
    <row r="7">
      <c r="A7" s="4" t="inlineStr">
        <is>
          <t>Lonza Netherlands, B.V.</t>
        </is>
      </c>
    </row>
    <row r="8">
      <c r="A8" s="3" t="inlineStr">
        <is>
          <t>Other Commitments [Line Items]</t>
        </is>
      </c>
    </row>
    <row r="9">
      <c r="A9" s="4" t="inlineStr">
        <is>
          <t>Contractual obligation</t>
        </is>
      </c>
      <c r="B9" s="6" t="n">
        <v>95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Compensation Cost [Line Items]</t>
        </is>
      </c>
    </row>
    <row r="4">
      <c r="A4" s="4" t="inlineStr">
        <is>
          <t>Total stock-based compensation expense</t>
        </is>
      </c>
      <c r="B4" s="6" t="n">
        <v>9483</v>
      </c>
      <c r="C4" s="6" t="n">
        <v>6764</v>
      </c>
      <c r="D4" s="6" t="n">
        <v>17007</v>
      </c>
      <c r="E4" s="6" t="n">
        <v>12384</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5" t="n">
        <v>5458</v>
      </c>
      <c r="C7" s="5" t="n">
        <v>3578</v>
      </c>
      <c r="D7" s="5" t="n">
        <v>9710</v>
      </c>
      <c r="E7" s="5" t="n">
        <v>6417</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6" t="n">
        <v>4025</v>
      </c>
      <c r="C10" s="6" t="n">
        <v>3186</v>
      </c>
      <c r="D10" s="6" t="n">
        <v>7297</v>
      </c>
      <c r="E10" s="6" t="n">
        <v>596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TOCKHOLDERS' EQUITY - Narrative (Detail) - Jefferies LLC - At-The-Market Offering Agreement - USD ($) $ in Millions</t>
        </is>
      </c>
      <c r="B1" s="2" t="inlineStr">
        <is>
          <t>1 Months Ended</t>
        </is>
      </c>
      <c r="D1" s="2" t="inlineStr">
        <is>
          <t>3 Months Ended</t>
        </is>
      </c>
      <c r="E1" s="2" t="inlineStr">
        <is>
          <t>6 Months Ended</t>
        </is>
      </c>
    </row>
    <row r="2">
      <c r="B2" s="2" t="inlineStr">
        <is>
          <t>Jul. 31, 2021</t>
        </is>
      </c>
      <c r="C2" s="2" t="inlineStr">
        <is>
          <t>Aug. 31, 2020</t>
        </is>
      </c>
      <c r="D2" s="2" t="inlineStr">
        <is>
          <t>Jun. 30, 2021</t>
        </is>
      </c>
      <c r="E2" s="2" t="inlineStr">
        <is>
          <t>Jun. 30, 2021</t>
        </is>
      </c>
    </row>
    <row r="3">
      <c r="A3" s="3" t="inlineStr">
        <is>
          <t>Share-based Compensation Arrangement by Share-based Payment Award [Line Items]</t>
        </is>
      </c>
    </row>
    <row r="4">
      <c r="A4" s="4" t="inlineStr">
        <is>
          <t>Stock offering program, maximum value</t>
        </is>
      </c>
      <c r="C4" s="6" t="n">
        <v>150</v>
      </c>
    </row>
    <row r="5">
      <c r="A5" s="4" t="inlineStr">
        <is>
          <t>Issuance of common stock under public offering, net of issuance costs (in shares)</t>
        </is>
      </c>
      <c r="D5" s="5" t="n">
        <v>770465</v>
      </c>
      <c r="E5" s="5" t="n">
        <v>1805227</v>
      </c>
    </row>
    <row r="6">
      <c r="A6" s="4" t="inlineStr">
        <is>
          <t>Consideration received on transaction</t>
        </is>
      </c>
      <c r="D6" s="12" t="n">
        <v>9.1</v>
      </c>
      <c r="E6" s="12" t="n">
        <v>24.7</v>
      </c>
    </row>
    <row r="7">
      <c r="A7" s="4" t="inlineStr">
        <is>
          <t>Prepaid Expenses and Other Current Assets | Subsequent Event</t>
        </is>
      </c>
    </row>
    <row r="8">
      <c r="A8" s="3" t="inlineStr">
        <is>
          <t>Share-based Compensation Arrangement by Share-based Payment Award [Line Items]</t>
        </is>
      </c>
    </row>
    <row r="9">
      <c r="A9" s="4" t="inlineStr">
        <is>
          <t>Consideration received on transaction</t>
        </is>
      </c>
      <c r="B9" s="12" t="n">
        <v>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ACQUISITION OF SANGAMO THERAPEUTICS FRANCE S.A.S. - Narrative (Detail) - Sangamo France - USD ($) $ / shares in Units, shares in Thousands</t>
        </is>
      </c>
      <c r="B1" s="2" t="inlineStr">
        <is>
          <t>1 Months Ended</t>
        </is>
      </c>
      <c r="C1" s="2" t="inlineStr">
        <is>
          <t>6 Months Ended</t>
        </is>
      </c>
    </row>
    <row r="2">
      <c r="B2" s="2" t="inlineStr">
        <is>
          <t>Oct. 31, 2018</t>
        </is>
      </c>
      <c r="C2" s="2" t="inlineStr">
        <is>
          <t>Jun. 30, 2021</t>
        </is>
      </c>
      <c r="D2" s="2" t="inlineStr">
        <is>
          <t>Jun. 30, 2020</t>
        </is>
      </c>
      <c r="E2" s="2" t="inlineStr">
        <is>
          <t>Dec. 31, 2018</t>
        </is>
      </c>
      <c r="F2" s="2" t="inlineStr">
        <is>
          <t>Oct. 01, 2018</t>
        </is>
      </c>
      <c r="G2" s="2" t="inlineStr">
        <is>
          <t>Jul. 20, 2018</t>
        </is>
      </c>
    </row>
    <row r="3">
      <c r="A3" s="3" t="inlineStr">
        <is>
          <t>Business Acquisition [Line Items]</t>
        </is>
      </c>
    </row>
    <row r="4">
      <c r="A4" s="4" t="inlineStr">
        <is>
          <t>Consideration transferred</t>
        </is>
      </c>
      <c r="B4" s="6" t="n">
        <v>45900000</v>
      </c>
    </row>
    <row r="5">
      <c r="A5" s="4" t="inlineStr">
        <is>
          <t>Goodwill impairments</t>
        </is>
      </c>
      <c r="C5" s="6" t="n">
        <v>0</v>
      </c>
      <c r="D5" s="6" t="n">
        <v>0</v>
      </c>
    </row>
    <row r="6">
      <c r="A6" s="4" t="inlineStr">
        <is>
          <t>Business acquisition, share price (in dollars per share)</t>
        </is>
      </c>
      <c r="F6" s="7" t="n">
        <v>2.99</v>
      </c>
    </row>
    <row r="7">
      <c r="A7" s="4" t="inlineStr">
        <is>
          <t>Share purchase agreement and tender offer agreement</t>
        </is>
      </c>
    </row>
    <row r="8">
      <c r="A8" s="3" t="inlineStr">
        <is>
          <t>Business Acquisition [Line Items]</t>
        </is>
      </c>
    </row>
    <row r="9">
      <c r="A9" s="4" t="inlineStr">
        <is>
          <t>Percentage of equity interests agreed to acquire</t>
        </is>
      </c>
      <c r="C9" s="4" t="inlineStr">
        <is>
          <t>100.00%</t>
        </is>
      </c>
      <c r="E9" s="4" t="inlineStr">
        <is>
          <t>100.00%</t>
        </is>
      </c>
    </row>
    <row r="10">
      <c r="A10" s="4" t="inlineStr">
        <is>
          <t>Number of free shares held by the holders (in shares)</t>
        </is>
      </c>
      <c r="G10" s="5" t="n">
        <v>477</v>
      </c>
    </row>
    <row r="11">
      <c r="A11" s="4" t="inlineStr">
        <is>
          <t>Number of ordinary shares acquired (in shares)</t>
        </is>
      </c>
      <c r="C11" s="5" t="n">
        <v>47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SANGAMO THERAPEUTICS FRANCE S.A.S. - Summary of Non-controlling Interes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controlling Interest [Roll Forward]</t>
        </is>
      </c>
    </row>
    <row r="4">
      <c r="A4" s="4" t="inlineStr">
        <is>
          <t>Balance at December 31, 2020</t>
        </is>
      </c>
      <c r="D4" s="6" t="n">
        <v>-868</v>
      </c>
    </row>
    <row r="5">
      <c r="A5" s="4" t="inlineStr">
        <is>
          <t>Fair value of additional shares acquired</t>
        </is>
      </c>
      <c r="D5" s="5" t="n">
        <v>-64</v>
      </c>
    </row>
    <row r="6">
      <c r="A6" s="4" t="inlineStr">
        <is>
          <t>Loss attributable to non-controlling interest</t>
        </is>
      </c>
      <c r="B6" s="6" t="n">
        <v>-5</v>
      </c>
      <c r="C6" s="6" t="n">
        <v>-36</v>
      </c>
      <c r="D6" s="5" t="n">
        <v>-11</v>
      </c>
      <c r="E6" s="6" t="n">
        <v>-97</v>
      </c>
    </row>
    <row r="7">
      <c r="A7" s="4" t="inlineStr">
        <is>
          <t>Buy-out of non-controlling interest</t>
        </is>
      </c>
      <c r="D7" s="5" t="n">
        <v>943</v>
      </c>
      <c r="E7" s="6" t="n">
        <v>0</v>
      </c>
    </row>
    <row r="8">
      <c r="A8" s="4" t="inlineStr">
        <is>
          <t>Balance at June 30, 2021</t>
        </is>
      </c>
      <c r="B8" s="6" t="n">
        <v>0</v>
      </c>
      <c r="D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6"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 Controlling Interest</t>
        </is>
      </c>
    </row>
    <row r="2">
      <c r="A2" s="4" t="inlineStr">
        <is>
          <t>Beginning Balances (in shares) at Dec. 31, 2019</t>
        </is>
      </c>
      <c r="C2" s="5" t="n">
        <v>115972708</v>
      </c>
    </row>
    <row r="3">
      <c r="A3" s="4" t="inlineStr">
        <is>
          <t>Beginning Balances at Dec. 31, 2019</t>
        </is>
      </c>
      <c r="B3" s="6" t="n">
        <v>432739</v>
      </c>
      <c r="C3" s="6" t="n">
        <v>1160</v>
      </c>
      <c r="D3" s="6" t="n">
        <v>1090828</v>
      </c>
      <c r="E3" s="6" t="n">
        <v>-656985</v>
      </c>
      <c r="F3" s="6" t="n">
        <v>-2449</v>
      </c>
      <c r="G3" s="6" t="n">
        <v>185</v>
      </c>
    </row>
    <row r="4">
      <c r="A4" s="3" t="inlineStr">
        <is>
          <t>Increase (Decrease) in Stockholders' Equity [Roll Forward]</t>
        </is>
      </c>
    </row>
    <row r="5">
      <c r="A5" s="4" t="inlineStr">
        <is>
          <t>Issuance of common stock (in shares)</t>
        </is>
      </c>
      <c r="C5" s="5" t="n">
        <v>24420157</v>
      </c>
    </row>
    <row r="6">
      <c r="A6" s="4" t="inlineStr">
        <is>
          <t>Issuance of common stock</t>
        </is>
      </c>
      <c r="B6" s="5" t="n">
        <v>142526</v>
      </c>
      <c r="C6" s="6" t="n">
        <v>244</v>
      </c>
      <c r="D6" s="5" t="n">
        <v>142282</v>
      </c>
    </row>
    <row r="7">
      <c r="A7" s="4" t="inlineStr">
        <is>
          <t>Issuance of common stock upon exercise of stock options and in connection with restricted stock units, net of tax (in shares)</t>
        </is>
      </c>
      <c r="C7" s="5" t="n">
        <v>409107</v>
      </c>
    </row>
    <row r="8">
      <c r="A8" s="4" t="inlineStr">
        <is>
          <t>Issuance of common stock upon exercise of stock options and in connection with restricted stock units, net of tax</t>
        </is>
      </c>
      <c r="B8" s="5" t="n">
        <v>852</v>
      </c>
      <c r="C8" s="6" t="n">
        <v>4</v>
      </c>
      <c r="D8" s="5" t="n">
        <v>848</v>
      </c>
    </row>
    <row r="9">
      <c r="A9" s="4" t="inlineStr">
        <is>
          <t>Issuance of common stock under employee stock purchase plan (in shares)</t>
        </is>
      </c>
      <c r="C9" s="5" t="n">
        <v>171305</v>
      </c>
    </row>
    <row r="10">
      <c r="A10" s="4" t="inlineStr">
        <is>
          <t>Issuance of common stock under employee stock purchase plan</t>
        </is>
      </c>
      <c r="B10" s="5" t="n">
        <v>1187</v>
      </c>
      <c r="C10" s="6" t="n">
        <v>2</v>
      </c>
      <c r="D10" s="5" t="n">
        <v>1185</v>
      </c>
    </row>
    <row r="11">
      <c r="A11" s="4" t="inlineStr">
        <is>
          <t>Stock-based compensation</t>
        </is>
      </c>
      <c r="B11" s="5" t="n">
        <v>12384</v>
      </c>
      <c r="D11" s="5" t="n">
        <v>12384</v>
      </c>
    </row>
    <row r="12">
      <c r="A12" s="4" t="inlineStr">
        <is>
          <t>Acquisition of additional shares of Sangamo France</t>
        </is>
      </c>
      <c r="B12" s="5" t="n">
        <v>-339</v>
      </c>
      <c r="G12" s="5" t="n">
        <v>-339</v>
      </c>
    </row>
    <row r="13">
      <c r="A13" s="4" t="inlineStr">
        <is>
          <t>Foreign currency translation adjustment</t>
        </is>
      </c>
      <c r="B13" s="5" t="n">
        <v>150</v>
      </c>
      <c r="F13" s="5" t="n">
        <v>150</v>
      </c>
    </row>
    <row r="14">
      <c r="A14" s="4" t="inlineStr">
        <is>
          <t>Net unrealized gain on marketable securities, net of tax</t>
        </is>
      </c>
      <c r="B14" s="5" t="n">
        <v>646</v>
      </c>
      <c r="F14" s="5" t="n">
        <v>646</v>
      </c>
    </row>
    <row r="15">
      <c r="A15" s="4" t="inlineStr">
        <is>
          <t>Buy-out of non-controlling interest</t>
        </is>
      </c>
      <c r="B15" s="5" t="n">
        <v>0</v>
      </c>
    </row>
    <row r="16">
      <c r="A16" s="4" t="inlineStr">
        <is>
          <t>Net loss</t>
        </is>
      </c>
      <c r="B16" s="5" t="n">
        <v>-78939</v>
      </c>
      <c r="E16" s="5" t="n">
        <v>-78842</v>
      </c>
      <c r="G16" s="5" t="n">
        <v>-97</v>
      </c>
    </row>
    <row r="17">
      <c r="A17" s="4" t="inlineStr">
        <is>
          <t>Ending Balances (in shares) at Jun. 30, 2020</t>
        </is>
      </c>
      <c r="C17" s="5" t="n">
        <v>140973277</v>
      </c>
    </row>
    <row r="18">
      <c r="A18" s="4" t="inlineStr">
        <is>
          <t>Ending Balances at Jun. 30, 2020</t>
        </is>
      </c>
      <c r="B18" s="5" t="n">
        <v>511206</v>
      </c>
      <c r="C18" s="6" t="n">
        <v>1410</v>
      </c>
      <c r="D18" s="5" t="n">
        <v>1247527</v>
      </c>
      <c r="E18" s="5" t="n">
        <v>-735827</v>
      </c>
      <c r="F18" s="5" t="n">
        <v>-1653</v>
      </c>
      <c r="G18" s="5" t="n">
        <v>-251</v>
      </c>
    </row>
    <row r="19">
      <c r="A19" s="4" t="inlineStr">
        <is>
          <t>Beginning Balances (in shares) at Mar. 31, 2020</t>
        </is>
      </c>
      <c r="C19" s="5" t="n">
        <v>116278553</v>
      </c>
    </row>
    <row r="20">
      <c r="A20" s="4" t="inlineStr">
        <is>
          <t>Beginning Balances at Mar. 31, 2020</t>
        </is>
      </c>
      <c r="B20" s="5" t="n">
        <v>394415</v>
      </c>
      <c r="C20" s="6" t="n">
        <v>1163</v>
      </c>
      <c r="D20" s="5" t="n">
        <v>1096854</v>
      </c>
      <c r="E20" s="5" t="n">
        <v>-699898</v>
      </c>
      <c r="F20" s="5" t="n">
        <v>-3828</v>
      </c>
      <c r="G20" s="5" t="n">
        <v>124</v>
      </c>
    </row>
    <row r="21">
      <c r="A21" s="3" t="inlineStr">
        <is>
          <t>Increase (Decrease) in Stockholders' Equity [Roll Forward]</t>
        </is>
      </c>
    </row>
    <row r="22">
      <c r="A22" s="4" t="inlineStr">
        <is>
          <t>Issuance of common stock (in shares)</t>
        </is>
      </c>
      <c r="C22" s="5" t="n">
        <v>24420157</v>
      </c>
    </row>
    <row r="23">
      <c r="A23" s="4" t="inlineStr">
        <is>
          <t>Issuance of common stock</t>
        </is>
      </c>
      <c r="B23" s="5" t="n">
        <v>142526</v>
      </c>
      <c r="C23" s="6" t="n">
        <v>244</v>
      </c>
      <c r="D23" s="5" t="n">
        <v>142282</v>
      </c>
    </row>
    <row r="24">
      <c r="A24" s="4" t="inlineStr">
        <is>
          <t>Issuance of common stock upon exercise of stock options and in connection with restricted stock units, net of tax (in shares)</t>
        </is>
      </c>
      <c r="C24" s="5" t="n">
        <v>103262</v>
      </c>
    </row>
    <row r="25">
      <c r="A25" s="4" t="inlineStr">
        <is>
          <t>Issuance of common stock upon exercise of stock options and in connection with restricted stock units, net of tax</t>
        </is>
      </c>
      <c r="B25" s="5" t="n">
        <v>443</v>
      </c>
      <c r="C25" s="6" t="n">
        <v>1</v>
      </c>
      <c r="D25" s="5" t="n">
        <v>442</v>
      </c>
    </row>
    <row r="26">
      <c r="A26" s="4" t="inlineStr">
        <is>
          <t>Issuance of common stock under employee stock purchase plan (in shares)</t>
        </is>
      </c>
      <c r="C26" s="5" t="n">
        <v>171305</v>
      </c>
    </row>
    <row r="27">
      <c r="A27" s="4" t="inlineStr">
        <is>
          <t>Issuance of common stock under employee stock purchase plan</t>
        </is>
      </c>
      <c r="B27" s="5" t="n">
        <v>1187</v>
      </c>
      <c r="C27" s="6" t="n">
        <v>2</v>
      </c>
      <c r="D27" s="5" t="n">
        <v>1185</v>
      </c>
    </row>
    <row r="28">
      <c r="A28" s="4" t="inlineStr">
        <is>
          <t>Stock-based compensation</t>
        </is>
      </c>
      <c r="B28" s="5" t="n">
        <v>6764</v>
      </c>
      <c r="D28" s="5" t="n">
        <v>6764</v>
      </c>
    </row>
    <row r="29">
      <c r="A29" s="4" t="inlineStr">
        <is>
          <t>Acquisition of additional shares of Sangamo France</t>
        </is>
      </c>
      <c r="B29" s="5" t="n">
        <v>-339</v>
      </c>
      <c r="G29" s="5" t="n">
        <v>-339</v>
      </c>
    </row>
    <row r="30">
      <c r="A30" s="4" t="inlineStr">
        <is>
          <t>Foreign currency translation adjustment</t>
        </is>
      </c>
      <c r="B30" s="5" t="n">
        <v>1783</v>
      </c>
      <c r="F30" s="5" t="n">
        <v>1783</v>
      </c>
    </row>
    <row r="31">
      <c r="A31" s="4" t="inlineStr">
        <is>
          <t>Net unrealized gain on marketable securities, net of tax</t>
        </is>
      </c>
      <c r="B31" s="5" t="n">
        <v>392</v>
      </c>
      <c r="F31" s="5" t="n">
        <v>392</v>
      </c>
    </row>
    <row r="32">
      <c r="A32" s="4" t="inlineStr">
        <is>
          <t>Net loss</t>
        </is>
      </c>
      <c r="B32" s="5" t="n">
        <v>-35965</v>
      </c>
      <c r="E32" s="5" t="n">
        <v>-35929</v>
      </c>
      <c r="G32" s="5" t="n">
        <v>-36</v>
      </c>
    </row>
    <row r="33">
      <c r="A33" s="4" t="inlineStr">
        <is>
          <t>Ending Balances (in shares) at Jun. 30, 2020</t>
        </is>
      </c>
      <c r="C33" s="5" t="n">
        <v>140973277</v>
      </c>
    </row>
    <row r="34">
      <c r="A34" s="4" t="inlineStr">
        <is>
          <t>Ending Balances at Jun. 30, 2020</t>
        </is>
      </c>
      <c r="B34" s="5" t="n">
        <v>511206</v>
      </c>
      <c r="C34" s="6" t="n">
        <v>1410</v>
      </c>
      <c r="D34" s="5" t="n">
        <v>1247527</v>
      </c>
      <c r="E34" s="5" t="n">
        <v>-735827</v>
      </c>
      <c r="F34" s="5" t="n">
        <v>-1653</v>
      </c>
      <c r="G34" s="5" t="n">
        <v>-251</v>
      </c>
    </row>
    <row r="35">
      <c r="A35" s="4" t="inlineStr">
        <is>
          <t>Beginning Balances (in shares) at Dec. 31, 2020</t>
        </is>
      </c>
      <c r="C35" s="5" t="n">
        <v>142063203</v>
      </c>
    </row>
    <row r="36">
      <c r="A36" s="4" t="inlineStr">
        <is>
          <t>Beginning Balances at Dec. 31, 2020</t>
        </is>
      </c>
      <c r="B36" s="5" t="n">
        <v>497366</v>
      </c>
      <c r="C36" s="6" t="n">
        <v>1421</v>
      </c>
      <c r="D36" s="5" t="n">
        <v>1269375</v>
      </c>
      <c r="E36" s="5" t="n">
        <v>-777981</v>
      </c>
      <c r="F36" s="5" t="n">
        <v>5419</v>
      </c>
      <c r="G36" s="5" t="n">
        <v>-868</v>
      </c>
    </row>
    <row r="37">
      <c r="A37" s="3" t="inlineStr">
        <is>
          <t>Increase (Decrease) in Stockholders' Equity [Roll Forward]</t>
        </is>
      </c>
    </row>
    <row r="38">
      <c r="A38" s="4" t="inlineStr">
        <is>
          <t>Issuance of common stock (in shares)</t>
        </is>
      </c>
      <c r="C38" s="5" t="n">
        <v>1805227</v>
      </c>
    </row>
    <row r="39">
      <c r="A39" s="4" t="inlineStr">
        <is>
          <t>Issuance of common stock</t>
        </is>
      </c>
      <c r="B39" s="5" t="n">
        <v>24732</v>
      </c>
      <c r="C39" s="6" t="n">
        <v>18</v>
      </c>
      <c r="D39" s="5" t="n">
        <v>24714</v>
      </c>
    </row>
    <row r="40">
      <c r="A40" s="4" t="inlineStr">
        <is>
          <t>Issuance of common stock upon exercise of stock options and in connection with restricted stock units, net of tax (in shares)</t>
        </is>
      </c>
      <c r="C40" s="5" t="n">
        <v>993901</v>
      </c>
    </row>
    <row r="41">
      <c r="A41" s="4" t="inlineStr">
        <is>
          <t>Issuance of common stock upon exercise of stock options and in connection with restricted stock units, net of tax</t>
        </is>
      </c>
      <c r="B41" s="5" t="n">
        <v>977</v>
      </c>
      <c r="C41" s="6" t="n">
        <v>10</v>
      </c>
      <c r="D41" s="5" t="n">
        <v>967</v>
      </c>
    </row>
    <row r="42">
      <c r="A42" s="4" t="inlineStr">
        <is>
          <t>Issuance of common stock under employee stock purchase plan (in shares)</t>
        </is>
      </c>
      <c r="C42" s="5" t="n">
        <v>244570</v>
      </c>
    </row>
    <row r="43">
      <c r="A43" s="4" t="inlineStr">
        <is>
          <t>Issuance of common stock under employee stock purchase plan</t>
        </is>
      </c>
      <c r="B43" s="5" t="n">
        <v>2054</v>
      </c>
      <c r="C43" s="6" t="n">
        <v>2</v>
      </c>
      <c r="D43" s="5" t="n">
        <v>2052</v>
      </c>
    </row>
    <row r="44">
      <c r="A44" s="4" t="inlineStr">
        <is>
          <t>Stock-based compensation</t>
        </is>
      </c>
      <c r="B44" s="5" t="n">
        <v>17007</v>
      </c>
      <c r="D44" s="5" t="n">
        <v>17007</v>
      </c>
    </row>
    <row r="45">
      <c r="A45" s="4" t="inlineStr">
        <is>
          <t>Acquisition of additional shares of Sangamo France</t>
        </is>
      </c>
      <c r="B45" s="5" t="n">
        <v>-134</v>
      </c>
      <c r="D45" s="5" t="n">
        <v>-70</v>
      </c>
      <c r="G45" s="5" t="n">
        <v>-64</v>
      </c>
    </row>
    <row r="46">
      <c r="A46" s="4" t="inlineStr">
        <is>
          <t>Foreign currency translation adjustment</t>
        </is>
      </c>
      <c r="B46" s="5" t="n">
        <v>-3441</v>
      </c>
      <c r="F46" s="5" t="n">
        <v>-3441</v>
      </c>
    </row>
    <row r="47">
      <c r="A47" s="4" t="inlineStr">
        <is>
          <t>Net unrealized gain on marketable securities, net of tax</t>
        </is>
      </c>
      <c r="B47" s="5" t="n">
        <v>9</v>
      </c>
      <c r="F47" s="5" t="n">
        <v>9</v>
      </c>
    </row>
    <row r="48">
      <c r="A48" s="4" t="inlineStr">
        <is>
          <t>Buy-out of non-controlling interest</t>
        </is>
      </c>
      <c r="B48" s="5" t="n">
        <v>943</v>
      </c>
      <c r="D48" s="5" t="n">
        <v>-943</v>
      </c>
      <c r="G48" s="5" t="n">
        <v>943</v>
      </c>
    </row>
    <row r="49">
      <c r="A49" s="4" t="inlineStr">
        <is>
          <t>Net loss</t>
        </is>
      </c>
      <c r="B49" s="5" t="n">
        <v>-93113</v>
      </c>
      <c r="E49" s="5" t="n">
        <v>-93102</v>
      </c>
      <c r="G49" s="5" t="n">
        <v>-11</v>
      </c>
    </row>
    <row r="50">
      <c r="A50" s="4" t="inlineStr">
        <is>
          <t>Ending Balances (in shares) at Jun. 30, 2021</t>
        </is>
      </c>
      <c r="C50" s="5" t="n">
        <v>145106901</v>
      </c>
    </row>
    <row r="51">
      <c r="A51" s="4" t="inlineStr">
        <is>
          <t>Ending Balances at Jun. 30, 2021</t>
        </is>
      </c>
      <c r="B51" s="5" t="n">
        <v>445457</v>
      </c>
      <c r="C51" s="6" t="n">
        <v>1451</v>
      </c>
      <c r="D51" s="5" t="n">
        <v>1313102</v>
      </c>
      <c r="E51" s="5" t="n">
        <v>-871083</v>
      </c>
      <c r="F51" s="5" t="n">
        <v>1987</v>
      </c>
      <c r="G51" s="5" t="n">
        <v>0</v>
      </c>
    </row>
    <row r="52">
      <c r="A52" s="4" t="inlineStr">
        <is>
          <t>Beginning Balances (in shares) at Mar. 31, 2021</t>
        </is>
      </c>
      <c r="C52" s="5" t="n">
        <v>143713765</v>
      </c>
    </row>
    <row r="53">
      <c r="A53" s="4" t="inlineStr">
        <is>
          <t>Beginning Balances at Mar. 31, 2021</t>
        </is>
      </c>
      <c r="B53" s="5" t="n">
        <v>469417</v>
      </c>
      <c r="C53" s="6" t="n">
        <v>1437</v>
      </c>
      <c r="D53" s="5" t="n">
        <v>1292118</v>
      </c>
      <c r="E53" s="5" t="n">
        <v>-823914</v>
      </c>
      <c r="F53" s="5" t="n">
        <v>714</v>
      </c>
      <c r="G53" s="5" t="n">
        <v>-938</v>
      </c>
    </row>
    <row r="54">
      <c r="A54" s="3" t="inlineStr">
        <is>
          <t>Increase (Decrease) in Stockholders' Equity [Roll Forward]</t>
        </is>
      </c>
    </row>
    <row r="55">
      <c r="A55" s="4" t="inlineStr">
        <is>
          <t>Issuance of common stock (in shares)</t>
        </is>
      </c>
      <c r="C55" s="5" t="n">
        <v>770465</v>
      </c>
    </row>
    <row r="56">
      <c r="A56" s="4" t="inlineStr">
        <is>
          <t>Issuance of common stock</t>
        </is>
      </c>
      <c r="B56" s="5" t="n">
        <v>9081</v>
      </c>
      <c r="C56" s="6" t="n">
        <v>8</v>
      </c>
      <c r="D56" s="5" t="n">
        <v>9073</v>
      </c>
    </row>
    <row r="57">
      <c r="A57" s="4" t="inlineStr">
        <is>
          <t>Issuance of common stock upon exercise of stock options and in connection with restricted stock units, net of tax (in shares)</t>
        </is>
      </c>
      <c r="C57" s="5" t="n">
        <v>378101</v>
      </c>
    </row>
    <row r="58">
      <c r="A58" s="4" t="inlineStr">
        <is>
          <t>Issuance of common stock upon exercise of stock options and in connection with restricted stock units, net of tax</t>
        </is>
      </c>
      <c r="B58" s="5" t="n">
        <v>1393</v>
      </c>
      <c r="C58" s="6" t="n">
        <v>4</v>
      </c>
      <c r="D58" s="5" t="n">
        <v>1389</v>
      </c>
    </row>
    <row r="59">
      <c r="A59" s="4" t="inlineStr">
        <is>
          <t>Issuance of common stock under employee stock purchase plan (in shares)</t>
        </is>
      </c>
      <c r="C59" s="5" t="n">
        <v>244570</v>
      </c>
    </row>
    <row r="60">
      <c r="A60" s="4" t="inlineStr">
        <is>
          <t>Issuance of common stock under employee stock purchase plan</t>
        </is>
      </c>
      <c r="B60" s="5" t="n">
        <v>2054</v>
      </c>
      <c r="C60" s="6" t="n">
        <v>2</v>
      </c>
      <c r="D60" s="5" t="n">
        <v>2052</v>
      </c>
    </row>
    <row r="61">
      <c r="A61" s="4" t="inlineStr">
        <is>
          <t>Stock-based compensation</t>
        </is>
      </c>
      <c r="B61" s="5" t="n">
        <v>9483</v>
      </c>
      <c r="D61" s="5" t="n">
        <v>9483</v>
      </c>
    </row>
    <row r="62">
      <c r="A62" s="4" t="inlineStr">
        <is>
          <t>Acquisition of additional shares of Sangamo France</t>
        </is>
      </c>
      <c r="B62" s="5" t="n">
        <v>-70</v>
      </c>
      <c r="D62" s="5" t="n">
        <v>-70</v>
      </c>
    </row>
    <row r="63">
      <c r="A63" s="4" t="inlineStr">
        <is>
          <t>Foreign currency translation adjustment</t>
        </is>
      </c>
      <c r="B63" s="5" t="n">
        <v>1308</v>
      </c>
      <c r="F63" s="5" t="n">
        <v>1308</v>
      </c>
    </row>
    <row r="64">
      <c r="A64" s="4" t="inlineStr">
        <is>
          <t>Net unrealized gain on marketable securities, net of tax</t>
        </is>
      </c>
      <c r="B64" s="5" t="n">
        <v>-35</v>
      </c>
      <c r="F64" s="5" t="n">
        <v>-35</v>
      </c>
    </row>
    <row r="65">
      <c r="A65" s="4" t="inlineStr">
        <is>
          <t>Buy-out of non-controlling interest</t>
        </is>
      </c>
      <c r="D65" s="5" t="n">
        <v>-943</v>
      </c>
      <c r="G65" s="5" t="n">
        <v>943</v>
      </c>
    </row>
    <row r="66">
      <c r="A66" s="4" t="inlineStr">
        <is>
          <t>Net loss</t>
        </is>
      </c>
      <c r="B66" s="5" t="n">
        <v>-47174</v>
      </c>
      <c r="E66" s="5" t="n">
        <v>-47169</v>
      </c>
      <c r="G66" s="5" t="n">
        <v>-5</v>
      </c>
    </row>
    <row r="67">
      <c r="A67" s="4" t="inlineStr">
        <is>
          <t>Ending Balances (in shares) at Jun. 30, 2021</t>
        </is>
      </c>
      <c r="C67" s="5" t="n">
        <v>145106901</v>
      </c>
    </row>
    <row r="68">
      <c r="A68" s="4" t="inlineStr">
        <is>
          <t>Ending Balances at Jun. 30, 2021</t>
        </is>
      </c>
      <c r="B68" s="6" t="n">
        <v>445457</v>
      </c>
      <c r="C68" s="6" t="n">
        <v>1451</v>
      </c>
      <c r="D68" s="6" t="n">
        <v>1313102</v>
      </c>
      <c r="E68" s="6" t="n">
        <v>-871083</v>
      </c>
      <c r="F68" s="6" t="n">
        <v>1987</v>
      </c>
      <c r="G6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93113</v>
      </c>
      <c r="C4" s="6" t="n">
        <v>-78939</v>
      </c>
    </row>
    <row r="5">
      <c r="A5" s="3" t="inlineStr">
        <is>
          <t>Adjustments to reconcile net loss to net cash (used in) provided by operating activities:</t>
        </is>
      </c>
    </row>
    <row r="6">
      <c r="A6" s="4" t="inlineStr">
        <is>
          <t>Depreciation and amortization</t>
        </is>
      </c>
      <c r="B6" s="5" t="n">
        <v>4120</v>
      </c>
      <c r="C6" s="5" t="n">
        <v>2639</v>
      </c>
    </row>
    <row r="7">
      <c r="A7" s="4" t="inlineStr">
        <is>
          <t>Amortization of premium (discount) on marketable securities</t>
        </is>
      </c>
      <c r="B7" s="5" t="n">
        <v>1733</v>
      </c>
      <c r="C7" s="5" t="n">
        <v>-1146</v>
      </c>
    </row>
    <row r="8">
      <c r="A8" s="4" t="inlineStr">
        <is>
          <t>Amortization and other changes in operating lease right-of-use assets</t>
        </is>
      </c>
      <c r="B8" s="5" t="n">
        <v>4067</v>
      </c>
      <c r="C8" s="5" t="n">
        <v>3788</v>
      </c>
    </row>
    <row r="9">
      <c r="A9" s="4" t="inlineStr">
        <is>
          <t>Gain on free shares</t>
        </is>
      </c>
      <c r="B9" s="5" t="n">
        <v>-18</v>
      </c>
      <c r="C9" s="5" t="n">
        <v>-48</v>
      </c>
    </row>
    <row r="10">
      <c r="A10" s="4" t="inlineStr">
        <is>
          <t>Stock-based compensation</t>
        </is>
      </c>
      <c r="B10" s="5" t="n">
        <v>17007</v>
      </c>
      <c r="C10" s="5" t="n">
        <v>12384</v>
      </c>
    </row>
    <row r="11">
      <c r="A11" s="3" t="inlineStr">
        <is>
          <t>Net changes in operating assets and liabilities:</t>
        </is>
      </c>
    </row>
    <row r="12">
      <c r="A12" s="4" t="inlineStr">
        <is>
          <t>Interest receivable</t>
        </is>
      </c>
      <c r="B12" s="5" t="n">
        <v>228</v>
      </c>
      <c r="C12" s="5" t="n">
        <v>148</v>
      </c>
    </row>
    <row r="13">
      <c r="A13" s="4" t="inlineStr">
        <is>
          <t>Accounts receivable</t>
        </is>
      </c>
      <c r="B13" s="5" t="n">
        <v>-1658</v>
      </c>
      <c r="C13" s="5" t="n">
        <v>31291</v>
      </c>
    </row>
    <row r="14">
      <c r="A14" s="4" t="inlineStr">
        <is>
          <t>Prepaid expenses and other assets</t>
        </is>
      </c>
      <c r="B14" s="5" t="n">
        <v>-4441</v>
      </c>
      <c r="C14" s="5" t="n">
        <v>-7763</v>
      </c>
    </row>
    <row r="15">
      <c r="A15" s="4" t="inlineStr">
        <is>
          <t>Accounts payable and other accrued liabilities</t>
        </is>
      </c>
      <c r="B15" s="5" t="n">
        <v>-3204</v>
      </c>
      <c r="C15" s="5" t="n">
        <v>1559</v>
      </c>
    </row>
    <row r="16">
      <c r="A16" s="4" t="inlineStr">
        <is>
          <t>Accrued compensation and employee benefits</t>
        </is>
      </c>
      <c r="B16" s="5" t="n">
        <v>-3253</v>
      </c>
      <c r="C16" s="5" t="n">
        <v>-248</v>
      </c>
    </row>
    <row r="17">
      <c r="A17" s="4" t="inlineStr">
        <is>
          <t>Deferred revenues</t>
        </is>
      </c>
      <c r="B17" s="5" t="n">
        <v>-41481</v>
      </c>
      <c r="C17" s="5" t="n">
        <v>178890</v>
      </c>
    </row>
    <row r="18">
      <c r="A18" s="4" t="inlineStr">
        <is>
          <t>Long-term portion of lease liabilities</t>
        </is>
      </c>
      <c r="B18" s="5" t="n">
        <v>-2102</v>
      </c>
      <c r="C18" s="5" t="n">
        <v>-1797</v>
      </c>
    </row>
    <row r="19">
      <c r="A19" s="4" t="inlineStr">
        <is>
          <t>Other non-current liabilities</t>
        </is>
      </c>
      <c r="B19" s="5" t="n">
        <v>998</v>
      </c>
      <c r="C19" s="5" t="n">
        <v>345</v>
      </c>
    </row>
    <row r="20">
      <c r="A20" s="4" t="inlineStr">
        <is>
          <t>Net cash (used in) provided by operating activities</t>
        </is>
      </c>
      <c r="B20" s="5" t="n">
        <v>-121117</v>
      </c>
      <c r="C20" s="5" t="n">
        <v>141103</v>
      </c>
    </row>
    <row r="21">
      <c r="A21" s="3" t="inlineStr">
        <is>
          <t>Investing Activities:</t>
        </is>
      </c>
    </row>
    <row r="22">
      <c r="A22" s="4" t="inlineStr">
        <is>
          <t>Purchases of marketable securities</t>
        </is>
      </c>
      <c r="B22" s="5" t="n">
        <v>-180049</v>
      </c>
      <c r="C22" s="5" t="n">
        <v>-43580</v>
      </c>
    </row>
    <row r="23">
      <c r="A23" s="4" t="inlineStr">
        <is>
          <t>Maturities of marketable securities</t>
        </is>
      </c>
      <c r="B23" s="5" t="n">
        <v>323099</v>
      </c>
      <c r="C23" s="5" t="n">
        <v>151839</v>
      </c>
    </row>
    <row r="24">
      <c r="A24" s="4" t="inlineStr">
        <is>
          <t>Sales of marketable securities</t>
        </is>
      </c>
      <c r="B24" s="5" t="n">
        <v>6870</v>
      </c>
      <c r="C24" s="5" t="n">
        <v>0</v>
      </c>
    </row>
    <row r="25">
      <c r="A25" s="4" t="inlineStr">
        <is>
          <t>Purchases of property and equipment</t>
        </is>
      </c>
      <c r="B25" s="5" t="n">
        <v>-15213</v>
      </c>
      <c r="C25" s="5" t="n">
        <v>-6694</v>
      </c>
    </row>
    <row r="26">
      <c r="A26" s="4" t="inlineStr">
        <is>
          <t>Purchase of additional shares of Sangamo France</t>
        </is>
      </c>
      <c r="B26" s="5" t="n">
        <v>-119</v>
      </c>
      <c r="C26" s="5" t="n">
        <v>-237</v>
      </c>
    </row>
    <row r="27">
      <c r="A27" s="4" t="inlineStr">
        <is>
          <t>Net cash provided by investing activities</t>
        </is>
      </c>
      <c r="B27" s="5" t="n">
        <v>134588</v>
      </c>
      <c r="C27" s="5" t="n">
        <v>101328</v>
      </c>
    </row>
    <row r="28">
      <c r="A28" s="3" t="inlineStr">
        <is>
          <t>Financing Activities:</t>
        </is>
      </c>
    </row>
    <row r="29">
      <c r="A29" s="4" t="inlineStr">
        <is>
          <t>Proceeds from at-the-market offering, net of offering expenses</t>
        </is>
      </c>
      <c r="B29" s="5" t="n">
        <v>22223</v>
      </c>
      <c r="C29" s="5" t="n">
        <v>0</v>
      </c>
    </row>
    <row r="30">
      <c r="A30" s="4" t="inlineStr">
        <is>
          <t>Proceeds from issuance of common stock in connection with the Biogen collaboration agreement, net of issuance costs</t>
        </is>
      </c>
      <c r="B30" s="5" t="n">
        <v>0</v>
      </c>
      <c r="C30" s="5" t="n">
        <v>142526</v>
      </c>
    </row>
    <row r="31">
      <c r="A31" s="4" t="inlineStr">
        <is>
          <t>Taxes paid related to net share settlement of equity awards</t>
        </is>
      </c>
      <c r="B31" s="5" t="n">
        <v>-2725</v>
      </c>
      <c r="C31" s="5" t="n">
        <v>-455</v>
      </c>
    </row>
    <row r="32">
      <c r="A32" s="4" t="inlineStr">
        <is>
          <t>Proceeds from exercise of stock options and restricted stock units</t>
        </is>
      </c>
      <c r="B32" s="5" t="n">
        <v>3702</v>
      </c>
      <c r="C32" s="5" t="n">
        <v>1307</v>
      </c>
    </row>
    <row r="33">
      <c r="A33" s="4" t="inlineStr">
        <is>
          <t>Proceeds from issuance of common stock under employee stock purchase plan</t>
        </is>
      </c>
      <c r="B33" s="5" t="n">
        <v>2054</v>
      </c>
      <c r="C33" s="5" t="n">
        <v>1187</v>
      </c>
    </row>
    <row r="34">
      <c r="A34" s="4" t="inlineStr">
        <is>
          <t>Net cash provided by financing activities</t>
        </is>
      </c>
      <c r="B34" s="5" t="n">
        <v>25254</v>
      </c>
      <c r="C34" s="5" t="n">
        <v>144565</v>
      </c>
    </row>
    <row r="35">
      <c r="A35" s="4" t="inlineStr">
        <is>
          <t>Effect of exchange rate changes on cash, cash equivalents, and restricted cash</t>
        </is>
      </c>
      <c r="B35" s="5" t="n">
        <v>-176</v>
      </c>
      <c r="C35" s="5" t="n">
        <v>19</v>
      </c>
    </row>
    <row r="36">
      <c r="A36" s="4" t="inlineStr">
        <is>
          <t>Net increase in cash, cash equivalents, and restricted cash</t>
        </is>
      </c>
      <c r="B36" s="5" t="n">
        <v>38549</v>
      </c>
      <c r="C36" s="5" t="n">
        <v>387015</v>
      </c>
    </row>
    <row r="37">
      <c r="A37" s="4" t="inlineStr">
        <is>
          <t>Cash, cash equivalents, and restricted cash, beginning of period</t>
        </is>
      </c>
      <c r="B37" s="5" t="n">
        <v>132829</v>
      </c>
      <c r="C37" s="5" t="n">
        <v>81928</v>
      </c>
    </row>
    <row r="38">
      <c r="A38" s="4" t="inlineStr">
        <is>
          <t>Cash, cash equivalents, and restricted cash, end of period</t>
        </is>
      </c>
      <c r="B38" s="5" t="n">
        <v>171378</v>
      </c>
      <c r="C38" s="5" t="n">
        <v>468943</v>
      </c>
    </row>
    <row r="39">
      <c r="A39" s="3" t="inlineStr">
        <is>
          <t>Supplemental cash flow disclosures:</t>
        </is>
      </c>
    </row>
    <row r="40">
      <c r="A40" s="4" t="inlineStr">
        <is>
          <t>Property and equipment included in unpaid liabilities</t>
        </is>
      </c>
      <c r="B40" s="5" t="n">
        <v>2267</v>
      </c>
      <c r="C40" s="5" t="n">
        <v>1977</v>
      </c>
    </row>
    <row r="41">
      <c r="A41" s="4" t="inlineStr">
        <is>
          <t>Right-of-use assets obtained in exchange for lease obligations</t>
        </is>
      </c>
      <c r="B41" s="5" t="n">
        <v>1364</v>
      </c>
      <c r="C41" s="5" t="n">
        <v>0</v>
      </c>
    </row>
    <row r="42">
      <c r="A42" s="4" t="inlineStr">
        <is>
          <t>Buy-out of non-controlling interest</t>
        </is>
      </c>
      <c r="B42" s="6" t="n">
        <v>943</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Jun. 30, 2021</t>
        </is>
      </c>
    </row>
    <row r="3">
      <c r="A3" s="3" t="inlineStr">
        <is>
          <t>Accounting Policies [Abstract]</t>
        </is>
      </c>
    </row>
    <row r="4">
      <c r="A4" s="4" t="inlineStr">
        <is>
          <t>ORGANIZATION, BASIS OF PRESENTATION, AND SUMMARY OF SIGNIFICANT ACCOUNTING POLICIES</t>
        </is>
      </c>
      <c r="B4" s="4" t="inlineStr">
        <is>
          <t>ORGANIZATION, BASIS OF PRESENTATION AND SUMMARY OF SIGNIFICANT ACCOUNTING POLICIES Business Overview Sangamo Therapeutics, Inc. (“Sangamo” or “the Company”) was incorporated in the State of Delaware in June 1995 and changed its name from Sangamo Biosciences, Inc. in January 2017. Sangamo is a clinical-stage genomic medicine company committed to translating ground-breaking science into medicines that transform the lives of patients with serious diseases. Basis of Presentation The accompanying unaudited Condensed Consolidated Financial Statements have been prepared in accordance with generally accepted accounting principles in the United States of America (“U.S. GAAP”) for interim financial information and pursuant to the rules and regulations of the Securities and Exchange Commission (“SEC”). Accordingly, they do not include all of the information and footnotes required by U.S. GAAP for complete financial statements. In the opinion of management, all adjustments (consisting of normal recurring adjustments) considered necessary for a fair presentation of these financial statements for the periods presented have been included. Operating results for the three and six months ended June 30, 2021 are not necessarily indicative of the results that may be expected for the year ending December 31, 2021. The Condensed Consolidated Balance Sheet data at December 31, 2020 was derived from the audited Consolidated Financial Statements included in Sangamo’s Annual Report on Form 10-K for the year ended December 31, 2020 (the “2020 Annual Report”) as filed with the SEC on February 24, 2021. The accompanying Condensed Consolidated Financial Statements include the accounts of the Company and its subsidiaries. All intercompany balances and transactions have been eliminated in the Condensed Consolidated Financial Statements. For consolidated entities where the Company owns or are exposed to less than 100% of the economics, the Company records net loss attributable to non-controlling interests on the Company’s Condensed Consolidated Statements of Operations equal to the percentage of the economic or ownership interest retained in such entities by the respective non-controlling parties. The accompanying Condensed Consolidated Financial Statements and related financial information should be read together with the audited Consolidated Financial Statements and footnotes for the year ended December 31, 2020, included in the 2020 Annual Report. Liquidity and Management’s Plan Sangamo is currently working on a number of long-term development projects that involve experimental technologies. The projects may require several years and substantial expenditures to complete and ultimately may be unsuccessful. The Company plans to finance operations with available cash resources, collaborations and strategic partnerships funds, research grants and from the issuance of equity or debt securities. Sangamo believes that its available cash, cash equivalents and marketable securities as of June 30, 2021 and expected revenues from collaborations, strategic partnerships and research grants, will be adequate to fund its currently planned operations through at least the next 12 months from the date these Condensed Consolidated Financial Statements are issued. Sangamo will require substantial additional financial resources to complete the development and commercialization of its product candidates. Additional capital may not be available on terms acceptable to the Company, if at all. If adequate funds are not available, or if the terms of potential funding sources are unfavorable, the Company’s business and ability to develop its technology and therapeutic products would be harmed. Furthermore, any sales of additional equity securities may result in dilution to the Company’s stockholders, and any debt financing may include covenants that restrict the Company’s business. Summary of Significant Accounting Policies Use of Estimates The preparation of these Condensed Consolidated Financial Statements in conformity with U.S. GAAP requires management to make estimates and assumptions that affect the amounts reported in the Condensed Consolidated Financial Statements and the accompanying notes. On an ongoing basis, management evaluates its estimates including critical accounting policies or estimates related to revenue recognition, clinical trial accruals, fair value of assets and liabilities, including from acquisition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There have been no changes in estimates during the six months ended June 30, 2021 . During the six months ended June 30, 2020, the Company recorded adjustments to revenue related to changes in estimates in connection with the collaboration agreements with Sanofi Genzyme (“Sanofi”) and Pfizer Inc. (“Pfizer”). These changes in estimates were driven by changes in project scope and related project costs which resulted in changes to the measure of proportional cumulative performance. These adjustments increased revenue by $3.1 million, decreased net loss by $3.1 million and decreased the Company’s basic net loss per share by $0.02 for the six months ended June 30, 2020. Revenue Recognition The Company accounts for its revenues pursuant to the provisions of Accounting Standards Codification (“ASC”) Topic 606, Revenue from Contracts with Customers (“ASC Topic 606”). The Company’s contract revenues are derived from collaboration agreements including licensing arrangements and research activity grants. Research and licensing agreements typically include upfront signing or license fees, cost reimbursements for research services, minimum sublicense fees, milestone payments and royalties on future licensee’s product sales. The Company has agreements with both fixed and variable consideration. Non-refundable upfront fees and funding of research and development activities are considered fixed, while milestone payments are generally identified as variable consideration. Sangamo’s research grants are typically multi-year agreements and provide for the reimbursement of qualified expenses for research and development as defined under the terms of the grant agreement. Revenues under research grant agreements are generally recognized when the related qualified research expenses are incurred. Deferred revenue primarily represents the portion of research or licens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license rights, development services and services associated with regulatory submission and approval processes. Revenues from research services earned under collaboration agreements are generally recognized as revenue as the related services are provided. Revenues from non-refundable upfront fees are recognized over time either by measuring progress towards satisfaction of the relevant performance obligation, using the input method (i.e., cumulative actual costs incurred relative to total estimated costs) or on a straight-line basis when a performance obligation is expected to be satisfied evenly over a period of time (or when the entity has a stand-ready obligation). Significant management judgment is required to determine the level of effort required under an arrangement, and the period over which the Company expects to complete its performance obligations under the arrangement, which may include total internal personnel costs and external costs to be incurred as well as, in certain cases, the estimated stand-ready obligation period.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Revenue is then recognized over the remaining estimated period of performance using the cumulative catch-up method. The estimated period of performance and project costs, such as personnel and manufacturing cost, are reviewed quarterly and adjusted, as needed, to reflect the Company’s current assumptions regarding the timing of its deliverable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Related costs and expenses under these arrangements have historically approximated the revenues recognized. Revenues from major collaboration agreements and research activity grants as a percentage of total revenues were as follows: Three Months Ended Six Months Ended 2021 2020 2021 2020 Biogen MA, Inc. 39 % 38 % 39 % 24 % Novartis Institutes for BioMedical Research, Inc. 34 % — 32 % — Kite Pharma, Inc. 23 % 34 % 23 % 42 % Sanofi Genzyme 3 % 8 % 4 % 7 % Pfizer Inc. — 18 % — 21 % Receivables from collaborations are typically unsecured and are concentrated in the biopharmaceutical industry. Accordingly, the Company may be exposed to credit risk generally associated with biopharmaceutical companies or specific to its collaboration agreements. As of June 30, 2021, the Company had not incurred any losses related to these receivables. Funds received from the Company’s collaboration partners are generally not refundable and are recorded as revenue as the Company fulfills its performance obligations, which are satisfied over time (i.e., stand ready obligations) or by using the input method (i.e., cumulative actual costs incurred relative to total estimated costs). Revenue is also recognized when the Company has incurred qualified research and development costs that are reimbursable from its collaboration partners and when there is reasonable assurance that such costs will be reimbursed. Any payments received from a collaboration partner in advance of the completion of the relevant performance obligation are recorded as deferred revenue. Business Combinations The Company accounts for acquisitions using the acquisition method of accounting, which requires that assets acquired, including in-process research and development (“IPR&amp;D”) projects, liabilities assumed and any non-controlling interests in the acquired target in an acquisition, be recorded at their fair values as of the acquisition date on the Company’s Consolidated Balance Sheets. Any excess of purchase price over the fair value of net assets acquired is recorded as goodwill. The determination of fair value requires the Company to make significant estimates and assumptions. As a result, the Company may record adjustments to the fair values of assets acquired and liabilities assumed within the measurement period (up to one year from the acquisition date) with the corresponding offset to goodwill. Transaction costs associated with business combinations are expensed as they are incurred. Goodwill and Intangible Assets Goodwill represents the excess of the consideration transferred over the fair values of assets acquired and liabilities assumed in a business combination. Intangible assets with indefinite useful lives are related to purchased IPR&amp;D projects and are measured at their respective fair values as of the acquisition date. Goodwill and intangible assets with indefinite useful lives are not amortized.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goodwill and indefinite-lived intangible assets for impairment on an annual basis and between annual tests if the Company becomes aware of any events occurring or changes in circumstances that would indicate the fair values of the assets are below their respective carrying amounts. As of June 30, 2021, no impairment of goodwill or indefinite-lived intangible assets was identified. Valuation of Long-Lived Assets Long-lived assets, including property and equipment and finite-lived intangible assets, are reviewed for impairment whenever facts or circumstances either internally or externally may suggest that the carrying value of an asset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As of June 30, 2021, no impairment of long-lived assets was identified. Fair Value Measurements The carrying amounts for financial instruments consisting of cash and cash equivalents, accounts receivable, accounts payable and other accrued liabilities approximate fair value due to their short maturities. Marketable securities are stated at their estimated fair values. The free shares asset or liability is measured using a binomial-lattice pricing model and is reviewed each reporting period and adjusted as needed to approximate fair value. Cash, Cash Equivalents and Restricted Cash Sangamo considers all highly-liquid investments purchased with original maturities of three months or less at the purchase date to be cash equivalents. Cash and cash equivalents consist of cash and deposits in demand money market accounts. Restricted cash consists of a letter of credit for $1.5 million, representing a deposit for the lease of the corporate headquarters in Brisbane, California. A reconciliation of cash, cash equivalents and restricted cash reported within the Condensed Consolidated Balance Sheets to the amounts reported within the accompanying Condensed Consolidated Statements of Cash Flows was as follows (in thousands): June 30, December 31, June 30, December 31, Cash and cash equivalents $ 169,878 $ 131,329 $ 467,443 $ 80,428 Non-current restricted cash 1,500 1,500 1,500 1,500 Cash, cash equivalents and restricted cash as reported within the accompanying Condensed Consolidated Statements of Cash Flows $ 171,378 $ 132,829 $ 468,943 $ 81,928 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AOCI”). The Company classifies those investments that are not required for use in current operations and that mature in more than 12 months as non-current marketable securities in the accompanying Condensed Consolidated Balance Sheets. The Company’s investments are subject to a periodic impairment review. The Company recognizes an impairment charge, if material,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Realized gains and losses on marketable securities are included in interest and other income, net, which are determined using the specific identification method. Concentrations of Credit Risk and Other Risks Cash, cash equivalents, and marketable securities consist of financial instruments that potentially subject the Company to a concentration of credit risk to the extent of the fair value recorded in the Condensed Consolidated Balance Sheets. The Company invests cash that is not required for immediate operating needs primarily in highly liquid instruments that bear minimal risk. The Company has established policies relating to the quality, diversification, and maturities of securities to enable the Company to manage its credit risk. The Company is exposed to credit risk in the event of a default by the financial institutions or issuers of investments holding its cash, cash equivalents and investments to the extent recorded on the Condensed Consolidated Balance Sheets. Certain materials and key components that the Company utilizes in its operations are obtained through single suppliers. Since the suppliers of key components and materials must be named in an investigational new drug application (“IND”) filed with the U.S. Food and Drug Administration for a product, significant delays can occur if the qualification of a new supplier is required. If delivery of material from the Company’s suppliers were interrupted for any reason, the Company may be unable to supply any of its product candidates for clinical trials.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has elected to not separate lease and non-lease components for its real estate and copier leases and, as a result, accounts for any lease and non-lease components as a single lease component. The Company has also elected to not apply the recognition requirement to any leases with a term of 12 months or less and does not include an option to purchase the underlying asset that the Company is reasonably certain to exercise. 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OCI within stockholders’ equity. Revenues and expenses from the Company’s foreign subsidiaries are translated using the monthly average exchange rates in effect during the period in which the transactions occur. Foreign currency transaction gains and losses are recorded in interest and other income, net, on the Company’s Condensed Consolidated Statements of Operations. Recently Adopted Accounting Pronouncements N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 measures certain financial assets and liabilities at fair value on a recurring basis, including cash equivalents, marketable securities and the free shares asset.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i.e., supported by little or no market activity). The fair value measurements of the Company’s cash equivalents, marketable securities and the free shares asset are identified at the following levels within the fair value hierarchy (in thousands): June 30, 2021 Fair Value Measurements Total Level 1 Level 2 Level 3 Assets: Cash equivalents: Money market funds $ 57,371 $ 57,371 $ — $ — Total 57,371 57,371 — — Marketable securities: U.S. government-sponsored entity debt securities 160,336 — 160,336 — Commercial paper securities 143,465 — 143,465 — Corporate debt securities 36,938 — 36,938 — Asset-backed securities 45,742 — 45,742 — Certificates of deposit 22,499 — 22,499 — Total 408,980 — 408,980 — Total cash equivalents and marketable securities $ 466,351 $ 57,371 $ 408,980 $ — December 31, 2020 Fair Value Measurements Total Level 1 Level 2 Level 3 Assets: Cash equivalents: Money market funds $ 53,165 $ 53,165 $ — $ — Total 53,165 53,165 — — Marketable securities: U.S. government-sponsored entity debt securities 257,298 — 257,298 — Commercial paper securities 213,533 — 213,533 — Corporate debt securities 59,574 — 59,574 — Asset-backed securities 17,908 — 17,908 — Certificates of deposit 12,311 — 12,311 — Total 560,624 — 560,624 — Total cash equivalents and marketable securities $ 613,789 $ 53,165 $ 560,624 $ — Free shares asset $ 70 $ — $ — $ 70 Cash Equivalents and Marketable Securities The Company generally classifies its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 Free Shares Asset As a result of the July 20, 2018 Share Purchase Agreement (“Sangamo France SPA”) to acquire Sangamo France (see Note 10 — Acquisition of Sangamo Therapeutics France S.A.S.), the Company entered into arrangements with the holders of approximately 477,000 “free shares” of Sangamo France pursuant to which the Company has the right to purchase such shares from the holders (a call option) and such holders have the right to sell to the Company such shares from time to time through mid-2021 (a put option). As of June 30, 2021, the Company had purchased all 477,000 free shares for an aggregate cash payment of approximately $1.1 million, upon exercise of the put options. As of June 30, 2021, there were no free shares outstanding subject to purchase by the Company. The fair value of the free shares’ asset was zero at June 30, 2021 and immaterial at December 31, 2020. Free Shares valuation assumptions December 31, 2020 Sangamo stock price (USD) $ 15.61 Sangamo France stock price (EUR) € 3.85 EUR / USD exchange rate 0.82 Estimated correlation between Sangamo and Sangamo France stock prices 100.0 % Sangamo stock price (USD) volatility estimate 88.9 % Sangamo France stock price (EUR) volatility estimate 88.9 % EUR / USD exchange rate volatility estimate 6.3 % Risk free rate and cost of debt by expected exercise date V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6 Months Ended</t>
        </is>
      </c>
    </row>
    <row r="2">
      <c r="B2" s="2" t="inlineStr">
        <is>
          <t>Jun. 30, 2021</t>
        </is>
      </c>
    </row>
    <row r="3">
      <c r="A3" s="3" t="inlineStr">
        <is>
          <t>Investments, Debt and Equity Securities [Abstract]</t>
        </is>
      </c>
    </row>
    <row r="4">
      <c r="A4" s="4" t="inlineStr">
        <is>
          <t>CASH EQUIVALENTS AND MARKETABLE SECURITIES</t>
        </is>
      </c>
      <c r="B4" s="4" t="inlineStr">
        <is>
          <t xml:space="preserve">CASH EQUIVALENTS AND MARKETABLE SECURITIES The table below summarizes the Company’s cash equivalents and marketable securities (in thousands): Amortized Gross Gross Estimated June 30, 2021 Assets Cash equivalents: Money market funds $ 57,371 $ — $ — $ 57,371 Total 57,371 — — 57,371 Marketable securities: U.S. government-sponsored entity debt securities 160,310 26 — 160,336 Commercial paper securities 143,435 33 (3) 143,465 Corporate debt securities 36,942 6 (10) 36,938 Asset-backed securities 45,743 12 (13) 45,742 Certificate of deposits 22,492 7 — 22,499 Total 408,922 84 (26) 408,980 Total cash equivalents and marketable securities $ 466,293 $ 84 $ (26) $ 466,351 December 31, 2020 Assets Cash equivalents: Money market funds $ 53,165 $ — $ — $ 53,165 Total 53,165 — — 53,165 Marketable securities: U.S. government-sponsored entity debt securities 257,284 19 (5) 257,298 Commercial paper securities 213,500 41 (8) 213,533 Corporate debt securities 59,575 16 (17) 59,574 Asset-backed securities 17,905 10 (7) 17,908 Certificate of deposits 12,311 — — 12,311 Total 560,575 86 (37) 560,624 Total cash equivalents and marketable securities $ 613,740 $ 86 $ (37) $ 613,789 The fair value of marketable securities by contractual maturity were as follows (in thousands): June 30, December 31, Maturing in one year or less $ 359,775 $ 510,094 Maturing after one year through five years 49,205 50,530 Total $ 408,980 $ 560,624 The Company manages credit risk associated with its investment portfolio through its investment policy, which limits purchases to high-quality issuers and also limits the amount of its portfolio that can be invested in a single issuer. The Company did not record an allowance for credit losses or other impairment charges related to its marketable securities for the three and six months ended June 30, 2021 and 2020. The Company had unrealized losses related to its marketable securities for the three and six months ended June 30, 2021 and 2020. These unrealized losses were not attributed to credit risk and were associated with changes in market conditions. The Company periodically reviews the marketable securities for other-than-temporary impairment losses. The Company considers factors such as the duration, the magnitude and the reason for the decline in value, the potential recovery period, creditworthiness of the issuers of the securities and its intent to sell. For marketable securities, it also considers whether (i) it is more likely than not that the Company will be required to sell the debt securities before recovery of their amortized cost basis, and (ii) the amortized cost basis cannot be recovered as a result of credit losses. No significant facts or circumstances have arise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8:11Z</dcterms:created>
  <dcterms:modified xmlns:dcterms="http://purl.org/dc/terms/" xmlns:xsi="http://www.w3.org/2001/XMLSchema-instance" xsi:type="dcterms:W3CDTF">2021-08-05T20:18:11Z</dcterms:modified>
</cp:coreProperties>
</file>